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cense Agreements" sheetId="9" state="visible" r:id="rId9"/>
    <sheet xmlns:r="http://schemas.openxmlformats.org/officeDocument/2006/relationships" name="Related Party Agreements" sheetId="10" state="visible" r:id="rId10"/>
    <sheet xmlns:r="http://schemas.openxmlformats.org/officeDocument/2006/relationships" name="Stockholders' Equity" sheetId="11" state="visible" r:id="rId11"/>
    <sheet xmlns:r="http://schemas.openxmlformats.org/officeDocument/2006/relationships" name="Significant Accounting Polici12" sheetId="12" state="visible" r:id="rId12"/>
    <sheet xmlns:r="http://schemas.openxmlformats.org/officeDocument/2006/relationships" name="Significant Accounting Polici13" sheetId="13" state="visible" r:id="rId13"/>
    <sheet xmlns:r="http://schemas.openxmlformats.org/officeDocument/2006/relationships" name="Stockholders' Equity (Tables)" sheetId="14" state="visible" r:id="rId14"/>
    <sheet xmlns:r="http://schemas.openxmlformats.org/officeDocument/2006/relationships" name="Organization and Description 15"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License Agreements (Details Tex" sheetId="18" state="visible" r:id="rId18"/>
    <sheet xmlns:r="http://schemas.openxmlformats.org/officeDocument/2006/relationships" name="Related Party Agreements (Detai" sheetId="19" state="visible" r:id="rId19"/>
    <sheet xmlns:r="http://schemas.openxmlformats.org/officeDocument/2006/relationships" name="Stockholders' Equity (Details)" sheetId="20" state="visible" r:id="rId20"/>
    <sheet xmlns:r="http://schemas.openxmlformats.org/officeDocument/2006/relationships" name="Stockholders' Equity (Details 1" sheetId="21" state="visible" r:id="rId21"/>
    <sheet xmlns:r="http://schemas.openxmlformats.org/officeDocument/2006/relationships" name="Stockholders' Equity (Details 2" sheetId="22" state="visible" r:id="rId22"/>
    <sheet xmlns:r="http://schemas.openxmlformats.org/officeDocument/2006/relationships" name="Stockholders' Equity (Details 3" sheetId="23" state="visible" r:id="rId23"/>
    <sheet xmlns:r="http://schemas.openxmlformats.org/officeDocument/2006/relationships" name="Stockholders' Equity (Details T" sheetId="24" state="visible" r:id="rId24"/>
  </sheets>
  <definedNames/>
  <calcPr calcId="124519" fullCalcOnLoad="1"/>
</workbook>
</file>

<file path=xl/sharedStrings.xml><?xml version="1.0" encoding="utf-8"?>
<sst xmlns="http://schemas.openxmlformats.org/spreadsheetml/2006/main" uniqueCount="292">
  <si>
    <t>Document And Entity Information - shares</t>
  </si>
  <si>
    <t>9 Months Ended</t>
  </si>
  <si>
    <t>Sep. 30, 2017</t>
  </si>
  <si>
    <t>Nov. 0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Checkpoint Therapeutics, Inc.</t>
  </si>
  <si>
    <t>Entity Central Index Key</t>
  </si>
  <si>
    <t>Current Fiscal Year End Date</t>
  </si>
  <si>
    <t>--12-31</t>
  </si>
  <si>
    <t>Entity Filer Category</t>
  </si>
  <si>
    <t>Non-accelerated Filer</t>
  </si>
  <si>
    <t>Common Class A [Member]</t>
  </si>
  <si>
    <t>Entity Common Stock, Shares Outstanding</t>
  </si>
  <si>
    <t>Common Stock [Member]</t>
  </si>
  <si>
    <t>Condensed Balance Sheets - USD ($) $ in Thousands</t>
  </si>
  <si>
    <t>Dec. 31, 2016</t>
  </si>
  <si>
    <t>Current Assets:</t>
  </si>
  <si>
    <t>Cash and cash equivalents</t>
  </si>
  <si>
    <t>Prepaid expenses and other assets</t>
  </si>
  <si>
    <t>Other receivables - related party</t>
  </si>
  <si>
    <t>Total current assets</t>
  </si>
  <si>
    <t>Total Assets</t>
  </si>
  <si>
    <t>Current Liabilities:</t>
  </si>
  <si>
    <t>Accounts payable and accrued expenses</t>
  </si>
  <si>
    <t>Accounts payable and accrued expenses - related party</t>
  </si>
  <si>
    <t>Total current liabilities</t>
  </si>
  <si>
    <t>Total Liabilities</t>
  </si>
  <si>
    <t>Commitments and Contingencies</t>
  </si>
  <si>
    <t xml:space="preserve"> </t>
  </si>
  <si>
    <t>Stockholders' Equity</t>
  </si>
  <si>
    <t>Common Stock Value</t>
  </si>
  <si>
    <t>Common stock issuable, 0 and 721,699 shares as of September 30, 2017 and December 31, 2016, respectively</t>
  </si>
  <si>
    <t>Additional paid-in capital</t>
  </si>
  <si>
    <t>Accumulated deficit</t>
  </si>
  <si>
    <t>Total Stockholders’ Equity</t>
  </si>
  <si>
    <t>Total Liabilities and Stockholders’ Equity</t>
  </si>
  <si>
    <t>Condensed Balance Sheets [Parenthetical] - $ / shares</t>
  </si>
  <si>
    <t>Common Stock, Par or Stated Value Per Share</t>
  </si>
  <si>
    <t>Common Stock, Shares Authorized</t>
  </si>
  <si>
    <t>Common Stock, Shares, Issued</t>
  </si>
  <si>
    <t>Common Stock, Shares, Outstanding</t>
  </si>
  <si>
    <t>Common Stock, Shares Subscribed but Unissued</t>
  </si>
  <si>
    <t>Condensed Statements of Operations - USD ($) $ in Thousands</t>
  </si>
  <si>
    <t>3 Months Ended</t>
  </si>
  <si>
    <t>Sep. 30, 2016</t>
  </si>
  <si>
    <t>Revenue - related party</t>
  </si>
  <si>
    <t>Operating expenses:</t>
  </si>
  <si>
    <t>Research and development</t>
  </si>
  <si>
    <t>General and administrative</t>
  </si>
  <si>
    <t>Total operating expenses</t>
  </si>
  <si>
    <t>Loss from operations</t>
  </si>
  <si>
    <t>Other income (expense)</t>
  </si>
  <si>
    <t>Interest income</t>
  </si>
  <si>
    <t>Interest expense and debt amortization</t>
  </si>
  <si>
    <t>Total other income (expense)</t>
  </si>
  <si>
    <t>Net Loss</t>
  </si>
  <si>
    <t>Loss per Share:</t>
  </si>
  <si>
    <t>Basic and diluted net loss per common share outstanding (in dollars per share)</t>
  </si>
  <si>
    <t>Basic and diluted weighted average number of common shares outstanding (in shares)</t>
  </si>
  <si>
    <t>Condensed Statement of Stockholders' Equity - 9 months ended Sep. 30, 2017 - USD ($) $ in Thousands</t>
  </si>
  <si>
    <t>Total</t>
  </si>
  <si>
    <t>Class A Common Shares [Member]</t>
  </si>
  <si>
    <t>Common Shares [Member]</t>
  </si>
  <si>
    <t>Common Shares Issuable [Member]</t>
  </si>
  <si>
    <t>Additional Paid-in Capital [Member]</t>
  </si>
  <si>
    <t>Accumulated Deficit [Member]</t>
  </si>
  <si>
    <t>Balances at Dec. 31, 2016</t>
  </si>
  <si>
    <t>Balances (in shares) at Dec. 31, 2016</t>
  </si>
  <si>
    <t>Stock-based compensation expense</t>
  </si>
  <si>
    <t>Stock-based compensation expense (in shares)</t>
  </si>
  <si>
    <t>Issuance of common shares - Founders Agreement</t>
  </si>
  <si>
    <t>Issuance of common shares - Founders Agreement (in shares)</t>
  </si>
  <si>
    <t>Net loss</t>
  </si>
  <si>
    <t>Balances at Sep. 30, 2017</t>
  </si>
  <si>
    <t>Balances (in shares) at Sep. 30, 2017</t>
  </si>
  <si>
    <t>Condensed Statements of Cash Flows - USD ($) $ in Thousands</t>
  </si>
  <si>
    <t>Cash Flows from Operating Activities:</t>
  </si>
  <si>
    <t>Adjustments to reconcile net loss to net cash used in operating activities:</t>
  </si>
  <si>
    <t>Amortization of debt discount</t>
  </si>
  <si>
    <t>Research and development-licenses acquired, expensed</t>
  </si>
  <si>
    <t>Changes in operating assets and liabilities:</t>
  </si>
  <si>
    <t>Net cash used in operating activities</t>
  </si>
  <si>
    <t>Cash Flows from Investing Activities:</t>
  </si>
  <si>
    <t>Purchase of research and development licenses</t>
  </si>
  <si>
    <t>Net cash used in investing activities</t>
  </si>
  <si>
    <t>Cash Flows from Financing Activities:</t>
  </si>
  <si>
    <t>Payment of note payable</t>
  </si>
  <si>
    <t>Proceeds from issuance of common stock</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Organization and Description of Business Operations</t>
  </si>
  <si>
    <t>Organization, Consolidation and Presentation of Financial Statements [Abstract]</t>
  </si>
  <si>
    <t>Organization, Consolidation, Basis of Presentation, Business Description and Accounting Policies [Text Block]</t>
  </si>
  <si>
    <t xml:space="preserve"> Note 1 - Organization and Description of Business Operations Checkpoint Therapeutics, Inc. (the “Company” or “Checkpoint”) was incorporated in Delaware on November 10, 2014. Checkpoint is a clinical-stage, immuno-oncology biopharmaceutical company focused on the acquisition, development and commercialization of novel, non-chemotherapy, immune-enhanced combination treatments for patients with solid tumor cancers. The Company may acquire rights to these technologies by licensing the rights or otherwise acquiring an ownership interest in the technologies, funding their research and development and eventually either out-licensing or bringing the technologies to market. The Company may also enter into collaboration agreements with third and related parties including sponsored research agreements to develop these technologies for liquid tumors while retaining the rights in solid tumors. The Company is a majority controlled subsidiary of Fortress Biotech, Inc. (“Fortress”). The Company’s common stock is listed on the NASDAQ Capital Market and trades under the symbol “CKPT.” Liquidity and Capital Resources The Company has incurred substantial operating losses since its inception, and expects to continue to incur significant operating losses for the foreseeable future and may never become profitable. As of September 30, 2017, the Company had an accumulated deficit of $ 53.1 The Company expects to continue to use the proceeds from previous financing transactions primarily for general corporate purposes, which may include financing the Company’s growth, developing new or existing product candidates, and funding capital expenditures, acquisitions and investments. The Company currently anticipates that its cash and cash equivalents balances at September 30, 2017, are sufficient to fund its anticipated operating cash requirements for approximately the next 12 months.</t>
  </si>
  <si>
    <t>Significant Accounting Policies</t>
  </si>
  <si>
    <t>Accounting Policies [Abstract]</t>
  </si>
  <si>
    <t>Significant Accounting Policies [Text Block]</t>
  </si>
  <si>
    <t xml:space="preserve"> Note 2 - Significant Accounting Policies The accompanying unaudited interim condens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6. The results of operations for any interim periods are not necessarily indicative of the results that may be expected for the entire fiscal year or any other interim peri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Other receivables consist of amounts due to the Company for reimbursement costs from TG Therapeutics, Inc. (“TGTX”), a related party, and are recorded at the invoiced amount (see Note 3).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Under the Founder’s Agreement with Checkpoint dated March 17, 2015 and amended and restated on July 11, 2016, Fortress is entitled to an annual fee on each anniversary of the Agreement equal to 2.5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March 17 of each year. Because the issuance of shares on March 17, 2017 occurred prior to the issuance of the December 31, 2016 financial statements, the Company recorded approximately $ 3.9 In October 2017, the Founder’s Agreement was amended to change the issuance date of the Annual Equity Fee from the anniversary date of the Agreement to January 1 of each year beginning in 2018. The Annual Equity Fee payable on January 1, 2018 will be prorated such that it will only be payable for the portion of 2017 between March 17, 2017 and December 31, 2017.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ollaborative Arrangements The Company is paid by TGTX, a related party, a share of the cost of the license, development and future milestone payments that are payable under the agreements as described in Note 3. The gross amount of these payments are reported as revenue in the accompanying Condensed Statements of Operations. The Company acts as a principal, bears credit risk, obtains subcontractors and may perform part of the services required in the transactions. Consistent with ASC 605-45-15 these payments are treated as revenue to the Company. The actual expenses creating the payments by TGTX are reflected as research and development expenses.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densed Balance Sheet and recognized as revenue in the Condensed Statements of Operations when the related revenue recognition criteria are met. See Note 3 for a description of the Company’s collaborative arrangements. Revenue Recognition - Milestone Method The Company follows ASC 605-28, Revenue Recognition-Milestone Method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September 30, 2017 2016 Warrants (Note 5) 4,331,106 4,331,106 Stock Options (Note 5) 60,000 - Unvested restricted stock (Note 5) 2,542,125 2,222,375 Total 6,933,231 6,553,481 In May 2017, the FASB issued ASU 2017-09, CompensationStock Compensation (Topic 718): Scope of Modification Accounting In January 2017, the issued an 2017-01, “ Business Combinations (Topic 805) Clarifying the Definition of a Business In March 2016, the FASB issued ASU No. 2016-09, “Compensation-Stock Compensation (Topic 718), Improvements to Employee Share-Based Payment Accounting” (“ASU 2016-09”) In March 2016, the FASB issued ASU No. 2016-08, “ Revenue from Contracts with Customers (Topic 606): Principal versus Agent Considerations adopting this standard In May 2014, the FASB issued ASU No. 2014-09, Revenue from Contracts with Customers (“ASU 2014-09”),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2014-09, which will now be effective for the Company in the first quarter of fiscal year 2018 and may be applied on a full retrospective or modified retrospective approach. The Company is continuing to assess the impact of the new guidance on its accounting policies and procedures and is evaluating the new requirements as applied to existing revenue contracts. While this assessment is still in progress, the Company believes the most significant potential impact will relate to the timing of collaboration revenues, where the recognition of variable consideration such as milestone payments may be accelerated. In conjunction with its continuing assessment of the impact of the new guidance, the Company is also evaluating its method of adoption and reviewing its internal controls over financial reporting to ensure that information required to implement the new standard is appropriately captured and recorded. The Company will implement any changes required to facilitate adoption of the new guidance beginning in the first quarter of fiscal year 2018. In addition, the Company continues to monitor additional changes, modifications, or clarifications undertaken by the FASB or others, which may impact our current conclusions.</t>
  </si>
  <si>
    <t>License Agreements</t>
  </si>
  <si>
    <t>Licenses Acquired [Abstract]</t>
  </si>
  <si>
    <t>Licenses Acquired [Text Block]</t>
  </si>
  <si>
    <t xml:space="preserve"> Note 3 - License Agreements Dana-Farber Cancer Institute In March 2015, the Company entered into an exclusive license agreement with Dana-Farber Cancer Institute (“Dana Farber”) to develop a portfolio of fully human immuno-oncology targeted antibodies. Under the terms of the agreement, the Company paid Dana-Farber an up-front licensing fee of $ 1.0 500,000 32,500 0.065 5 10 136,830 0.6 21.5 60.0 In October 2017 the Company dosed the first patient in a Phase 1 clinical study of its anti-PD-LI antibody, CK-301. In connection with the license agreement with Dana-Farber, the Company entered into a collaboration agreement with TGTX, a related party, to develop and commercialize the anti-PD-L1 and anti-GITR antibody research programs in the field of hematological malignancies, while the Company retains the right to develop and commercialize these antibodies in the field of solid tumors. Michael Weiss, Chairman of the Board of Directors of Checkpoint and Fortress’ Executive Vice Chairman, Strategic Development, is also the Executive Chairman, President and Chief Executive Officer and a stockholder of TGTX. Under the terms of the collaboration agreement, TGTX paid the Company $ 0.5 21.5 7.0 14.5 60.0 46,000 0 84,000 20,000 NeuPharma, Inc. In March 2015, Fortress entered into an exclusive license agreement with NeuPharma to develop and commercialize novel irreversible, 3rd generation EGFR inhibitors, including CK-101, on a worldwide basis other than certain Asian countries. On the same date, Fortress assigned all of its right and interest in the EGFR inhibitors to the Company. Under the terms of the license agreement, the Company paid NeuPharma an up-front licensing fee of $ 1.0 40.0 22.5 40.0 In September 2016, the Company dosed the first patient in a Phase 1/2 clinical study of CK-101, which is currently ongoing as of September 30, 2017. In connection with the license agreement with NeuPharma, in March 2015, Fortress entered into an option agreement with TGTX, a related party, which agreement was assigned to the Company by Fortress on the same date, for a global collaboration of certain compounds licensed. The option agreement will expire on December 31, 2017, unless both parties agree to extend the option period. Also in connection with the license agreement with NeuPharma, the Company entered into a Sponsored Research Agreement with NeuPharma for certain research and development activities. Effective January 11, 2016, TGTX agreed to assume all costs associated with this Sponsored Research Agreement and paid the Company for all amounts previously paid by the Company. This assumption of costs by TGTX survives any termination or expiration of the option agreement. For the three months ended September 30, 2017 and 2016, the Company recognized approximately $ 122,000 251,000 519,000 732,000 Teva Pharmaceutical Industries Ltd. (through its subsidiary, Cephalon, Inc.) In December 2015, Fortress entered into a license agreement with Teva Pharmaceutical Industries Ltd. through its subsidiary, Cephalon, Inc. (“Cephalon”). This agreement was assigned to the Company by Fortress on the same date. Under the terms of the license agreement, Checkpoint obtained an exclusive, worldwide license to Cephalon’s patents relating to CEP-8983 and its small molecule prodrug, CEP-9722, a PARP inhibitor, which the Company now refers to as CK-102. The Company paid Cephalon an up-front licensing fee of $ 0.5 220.0 206.5 Jubilant Biosys Limited In May 2016, the Company entered into a license agreement with Jubilant Biosys Limited (“Jubilant”), whereby the Company obtained an exclusive, worldwide license to Jubilant’s family of patents covering compounds that inhibit BRD4, a member of the BET domain for cancer treatment, including CK-103. Under the terms of the agreement, the Company paid Jubilant an up-front licensing fee of $ 2.0 0.4 88.5 59.5 89.0 In connection with the license agreement with Jubilant, the Company entered into a sublicense agreement with TGTX, a related party, to develop and commercialize the compounds licensed in the field of hematological malignancies, while the Company retains the right to develop and commercialize these compounds in the field of solid tumors. Michael Weiss, Chairman of the Board of Directors of Checkpoint and Fortress’ Executive Vice Chairman, Strategic Development, is also the Executive Chairman, President and Chief Executive Officer and a stockholder of TGTX. Under the terms of the Sublicense Agreement, TGTX paid the Company $ 1.0 87.2 25.5 61.7 89.0 50 182,000 295,000 791,000 1.3</t>
  </si>
  <si>
    <t>Related Party Agreements</t>
  </si>
  <si>
    <t>Related Party Transactions [Abstract]</t>
  </si>
  <si>
    <t>Related Party Transactions Disclosure [Text Block]</t>
  </si>
  <si>
    <t xml:space="preserve"> Note 4 - Related Party Agreements Founders Agreement and Management Services Agreement with Fortress Effective March 17, 2015, the Company entered into a Founders Agreement with Fortress, which was amended and restated on July 11, 2016 (the “Founders Agreement”). The Founders Agreement provides that in exchange for the time and capital expended in the formation of Checkpoint and the identification of specific assets the acquisition of which resulted in the formation of a viable emerging growth life science company, the Company assumed $ 2.8 (i) issue annually to Fortress, on the anniversary date of the Founders Agreement, shares of common stock equal to two and one-half percent (2.5%) of the fully-diluted outstanding equity of Checkpoint at the time of issuance; (ii) pay an equity fee in shares of common stock, payable within five (5) business days of the closing of any equity or debt financing for Checkpoint or any of its respective subsidiaries that occurs after the effective date of the Founders Agreement and ending on the date when Fortress no longer has majority voting control in Checkpoint’s voting equity, equal to two and one-half percent (2.5%) of the gross amount of any such equity or debt financing; and (iii) pay a cash fee equal to four and one half percent (4.5%) of Checkpoint’s annual net sales, payable on an annual basis, within ninety (90) days of the end of each calendar year. In the event of a change in control (as it is defined in the Founders Agreement), Checkpoint will pay a one-time change in control fee equal to five times (5x) the product of (i) monthly net sales for the twelve (12) months immediately preceding the change in control and (ii) four and one-half percent (4.5%). In October 2017, the Founder’s Agreement was further amended to change the issuance date of the Annual Equity Fee from the anniversary date of the Agreement to January 1 of each year beginning in 2018. The Annual Equity Fee payable on January 1, 2018 will be prorated such that it will only be payable for the portion of 2017 between March 17, 2017 and December 31, 2017. Effective March 17, 2015, the Company entered into a Management Services Agreement (the “MSA”) with Fortress. Pursuant to the terms of the MSA, for a period of five (5) years, Fortress will render advisory and consulting services to the Company. Services provided under the MSA may include, without limitation, (i) advice and assistance concerning any and all aspects of Checkpoint’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the Company’s actions or inactions based upon their advice. Fortress and its affiliates, including all members of its Board of Directors, have been contractually exempt from fiduciary duties to the Company relating to corporate opportunities. In consideration for the Services, the Company will pay Fortress an annual consulting fee of $ 0.5 1.0 100 125,000 375,000 Caribe BioAdvisors, LLC In December 2016, the Company entered into an advisory agreement effective January 1, 2017 with Caribe BioAdvisors, LLC (“Caribe”), owned by Michael Weiss, to provide the advisory services of Mr. Weiss as Chairman of the Board. Pursuant to the agreement, Caribe will be paid an annual cash fee of $ 60,000 20,000 5,000 50,000 5,000</t>
  </si>
  <si>
    <t>Stockholders' Equity Note [Abstract]</t>
  </si>
  <si>
    <t>Shareholders' Equity and Share-based Payments [Text Block]</t>
  </si>
  <si>
    <t xml:space="preserve"> Note 5 - Stockholders’ Equity Common Stock The Company is authorized to issue 50,000,000 0.0001 15,000,000 7,000,000 Pursuant to the Founders Agreement, the Company issued 721,699 2.5 Equity Incentive Plan The Company has in effect the Amended and Restated 2015 Incentive Plan (“2015 Incentive Plan’). The 2015 Incentive Plan was adopted in March 2015 by our stockholders. Under the 2015 Incentive Plan, the compensation committee of the Company’s board of directors is authorized to grant stock-based awards to directors, officers, employees and consultants. An amendment to the 2015 Incentive Plan was approved by stockholders in June 2017 to increase the shares available for issuance to 5,000,000 10 As of September 30, 2017, 3,101,000 Restricted Stock In March 2015, the Company issued a restricted stock grant to Dr. Wayne Marasco for services in connection with its Scientific Advisory Board. Dr. Marasco was issued a grant for 1.5 25 48 0.3 0.4 2.6 1.6 Certain employees and directors have been awarded restricted stock under the 2015 Incentive Plan. The Company incurred approximately $ 0.5 0.3 1.3 1.0 0.1 20,000 0.2 20,000 Number of Units Weighted Average Grant Date Nonvested at December 31, 2016 2,533,063 $ 2.93 Granted 220,000 7.59 Vested (210,938) 0.07 Nonvested at September 30, 2017 2,542,125 $ 3.57 As of September 30, 2017, there was $ 3.5 1.4 333,334 Stock Options Stock Options Weighted Average Weighted Average Remaining Outstanding as of December 31, 2016 60,000 $ 5.43 9.96 Granted - - Outstanding as of September 30, 2017 60,000 $ 5.43 9.34 Upon the exercise of stock options, the Company will issue new shares of its common stock. Warrants Warrants Weighted Average Exercise Price Weighted Average Remaining Outstanding as of December 31, 2016 4,331,106 $ 6.62 4.67 Granted - - Outstanding as of September 30, 2017 4,331,106 $ 6.62 3.92 Upon the exercise of warrants, the Company will issue new shares of its common stock. Stock-Based Compensation For the three months ended For the nine months ended 2017 2016 2017 2016 Research and development $ 446 $ 411 $ 2,798 $ 1,635 General and administrative 464 349 1,473 1,016 Total stock-based compensation expense $ 910 $ 760 $ 4,271 $ 2,651 </t>
  </si>
  <si>
    <t>Significant Accounting Policies (Policies)</t>
  </si>
  <si>
    <t>Basis of Accounting, Policy [Policy Text Block]</t>
  </si>
  <si>
    <t xml:space="preserve"> Basis of Presentation The accompanying unaudited interim condens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6. The results of operations for any interim periods are not necessarily indicative of the results that may be expected for the entire fiscal year or any other interim perio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 xml:space="preserve"> Cash and Cash Equivalents The Company considers all short-term investments with an original maturity of three months or less when purchased to be cash equivalents.</t>
  </si>
  <si>
    <t>Receivables, Policy [Policy Text Block]</t>
  </si>
  <si>
    <t xml:space="preserve"> Other Receivables - Related Party Other receivables consist of amounts due to the Company for reimbursement costs from TG Therapeutics, Inc. (“TGTX”), a related party, and are recorded at the invoiced amount (see Note 3).</t>
  </si>
  <si>
    <t>Research and Development Expense, Policy [Policy Text Block]</t>
  </si>
  <si>
    <t xml:space="preserve">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t>
  </si>
  <si>
    <t>Equity Method Investments, Policy [Policy Text Block]</t>
  </si>
  <si>
    <t xml:space="preserve"> Annual Equity Fee Under the Founder’s Agreement with Checkpoint dated March 17, 2015 and amended and restated on July 11, 2016, Fortress is entitled to an annual fee on each anniversary of the Agreement equal to 2.5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March 17 of each year. Because the issuance of shares on March 17, 2017 occurred prior to the issuance of the December 31, 2016 financial statements, the Company recorded approximately $ 3.9 In October 2017, the Founder’s Agreement was amended to change the issuance date of the Annual Equity Fee from the anniversary date of the Agreement to January 1 of each year beginning in 2018. The Annual Equity Fee payable on January 1, 2018 will be prorated such that it will only be payable for the portion of 2017 between March 17, 2017 and December 31, 2017.</t>
  </si>
  <si>
    <t>Share-based Compensation, Option and Incentive Plans Policy [Policy Text Block]</t>
  </si>
  <si>
    <t xml:space="preserve"> Stock-Based Compensation Expenses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t>
  </si>
  <si>
    <t>Fair Value Measurement, Policy [Policy Text Block]</t>
  </si>
  <si>
    <t xml:space="preserve">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si>
  <si>
    <t>Revenue Recognition, Policy [Policy Text Block]</t>
  </si>
  <si>
    <t xml:space="preserve"> Revenue Recognition Collaborative Arrangements The Company is paid by TGTX, a related party, a share of the cost of the license, development and future milestone payments that are payable under the agreements as described in Note 3. The gross amount of these payments are reported as revenue in the accompanying Condensed Statements of Operations. The Company acts as a principal, bears credit risk, obtains subcontractors and may perform part of the services required in the transactions. Consistent with ASC 605-45-15 these payments are treated as revenue to the Company. The actual expenses creating the payments by TGTX are reflected as research and development expenses.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densed Balance Sheet and recognized as revenue in the Condensed Statements of Operations when the related revenue recognition criteria are met. See Note 3 for a description of the Company’s collaborative arrangements. Revenue Recognition - Milestone Method The Company follows ASC 605-28, Revenue Recognition-Milestone Method</t>
  </si>
  <si>
    <t>Earnings Per Share, Policy [Policy Text Block]</t>
  </si>
  <si>
    <t xml:space="preserve"> 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September 30, 2017 2016 Warrants (Note 5) 4,331,106 4,331,106 Stock Options (Note 5) 60,000 - Unvested restricted stock (Note 5) 2,542,125 2,222,375 Total 6,933,231 6,553,481 </t>
  </si>
  <si>
    <t>New Accounting Pronouncements, Policy [Policy Text Block]</t>
  </si>
  <si>
    <t xml:space="preserve"> Recently Issued Accounting Standards In May 2017, the FASB issued ASU 2017-09, CompensationStock Compensation (Topic 718): Scope of Modification Accounting In January 2017, the issued an 2017-01, “ Business Combinations (Topic 805) Clarifying the Definition of a Business In March 2016, the FASB issued ASU No. 2016-09, “Compensation-Stock Compensation (Topic 718), Improvements to Employee Share-Based Payment Accounting” (“ASU 2016-09”) In March 2016, the FASB issued ASU No. 2016-08, “ Revenue from Contracts with Customers (Topic 606): Principal versus Agent Considerations adopting this standard In May 2014, the FASB issued ASU No. 2014-09, Revenue from Contracts with Customers (“ASU 2014-09”),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2014-09, which will now be effective for the Company in the first quarter of fiscal year 2018 and may be applied on a full retrospective or modified retrospective approach. The Company is continuing to assess the impact of the new guidance on its accounting policies and procedures and is evaluating the new requirements as applied to existing revenue contracts. While this assessment is still in progress, the Company believes the most significant potential impact will relate to the timing of collaboration revenues, where the recognition of variable consideration such as milestone payments may be accelerated. In conjunction with its continuing assessment of the impact of the new guidance, the Company is also evaluating its method of adoption and reviewing its internal controls over financial reporting to ensure that information required to implement the new standard is appropriately captured and recorded. The Company will implement any changes required to facilitate adoption of the new guidance beginning in the first quarter of fiscal year 2018. In addition, the Company continues to monitor additional changes, modifications, or clarifications undertaken by the FASB or others, which may impact our current conclusions.</t>
  </si>
  <si>
    <t>Significant Accounting Policies (Tables)</t>
  </si>
  <si>
    <t>Earnings Per Share [Abstract]</t>
  </si>
  <si>
    <t>Schedule of Antidilutive Securities Excluded from Computation of Earnings Per Share [Table Text Block]</t>
  </si>
  <si>
    <t xml:space="preserve"> The following table summarizes potentially dilutive securities outstanding at September 30, 2017 and 2016 that were excluded from the computation of diluted net loss per share, as they would be anti-dilutive: September 30, 2017 2016 Warrants (Note 5) 4,331,106 4,331,106 Stock Options (Note 5) 60,000 - Unvested restricted stock (Note 5) 2,542,125 2,222,375 Total 6,933,231 6,553,481 </t>
  </si>
  <si>
    <t>Stockholders' Equity (Tables)</t>
  </si>
  <si>
    <t>Nonvested Restricted Stock Shares Activity [Table Text Block]</t>
  </si>
  <si>
    <t xml:space="preserve"> The following table summarizes restricted stock award activity for the nine months ended September 30, 2017: Number of Units Weighted Average Grant Date Nonvested at December 31, 2016 2,533,063 $ 2.93 Granted 220,000 7.59 Vested (210,938) 0.07 Nonvested at September 30, 2017 2,542,125 $ 3.57 </t>
  </si>
  <si>
    <t>Schedule of Share-based Compensation, Stock Options, Activity [Table Text Block]</t>
  </si>
  <si>
    <t xml:space="preserve"> The following table summarizes stock option award activity for the nine months ended September 30, 2017: Stock Options Weighted Average Weighted Average Remaining Outstanding as of December 31, 2016 60,000 $ 5.43 9.96 Granted - - Outstanding as of September 30, 2017 60,000 $ 5.43 9.34 </t>
  </si>
  <si>
    <t>Schedule of Stockholders' Equity Note, Warrants or Rights [Table Text Block]</t>
  </si>
  <si>
    <t xml:space="preserve"> A summary of warrant activities for the nine months ended September 30, 2017 is presented below: Warrants Weighted Average Exercise Price Weighted Average Remaining Outstanding as of December 31, 2016 4,331,106 $ 6.62 4.67 Granted - - Outstanding as of September 30, 2017 4,331,106 $ 6.62 3.92 </t>
  </si>
  <si>
    <t>Schedule of Share-based Compensation, Activity [Table Text Block]</t>
  </si>
  <si>
    <t xml:space="preserve"> The following table summarizes stock-based compensation expense for the three and nine months ended September 30, 2017 and 2016 (in thousands). For the three months ended For the nine months ended 2017 2016 2017 2016 Research and development $ 446 $ 411 $ 2,798 $ 1,635 General and administrative 464 349 1,473 1,016 Total stock-based compensation expense $ 910 $ 760 $ 4,271 $ 2,651 </t>
  </si>
  <si>
    <t>Organization and Description of Business Operations (Details Textual) - USD ($) $ in Thousands</t>
  </si>
  <si>
    <t>Retained Earnings (Accumulated Deficit)</t>
  </si>
  <si>
    <t>Significant Accounting Policies (Details) - shares</t>
  </si>
  <si>
    <t>Antidilutive Securities Excluded from Computation of Earnings Per Share, Amount</t>
  </si>
  <si>
    <t>Warrant [Member]</t>
  </si>
  <si>
    <t>Stock Option [Member]</t>
  </si>
  <si>
    <t>Restricted Stock [Member]</t>
  </si>
  <si>
    <t>Significant Accounting Policies (Details Textual) - USD ($) $ in Thousands</t>
  </si>
  <si>
    <t>12 Months Ended</t>
  </si>
  <si>
    <t>Mar. 17, 2015</t>
  </si>
  <si>
    <t>Founders Agreement Annual Equity Fee Percentage</t>
  </si>
  <si>
    <t>2.50%</t>
  </si>
  <si>
    <t>Stock Issued During Period, Value, Issued for Services</t>
  </si>
  <si>
    <t>Research and Development Expense [Member]</t>
  </si>
  <si>
    <t>License Agreements (Details Textual) - USD ($)</t>
  </si>
  <si>
    <t>1 Months Ended</t>
  </si>
  <si>
    <t>Mar. 31, 2017</t>
  </si>
  <si>
    <t>May 31, 2016</t>
  </si>
  <si>
    <t>Sep. 30, 2015</t>
  </si>
  <si>
    <t>May 31, 2015</t>
  </si>
  <si>
    <t>Mar. 31, 2015</t>
  </si>
  <si>
    <t>Dec. 31, 2015</t>
  </si>
  <si>
    <t>Research and Development Arrangement, Contract to Perform for Others [Line Items]</t>
  </si>
  <si>
    <t>Proceeds from Issuance of Common Stock</t>
  </si>
  <si>
    <t>Revenue from Related Parties</t>
  </si>
  <si>
    <t>Neupharma [Member]</t>
  </si>
  <si>
    <t>Payment Of Upfront Fees</t>
  </si>
  <si>
    <t>Neupharma [Member] | Additional Sales Milestone [Member]</t>
  </si>
  <si>
    <t>Maximum Potential Milestone Payments</t>
  </si>
  <si>
    <t>Neupharma [Member] | Regulatory Approvals To Commercialize The Products [Member]</t>
  </si>
  <si>
    <t>Neupharma [Member] | Clinical Development and Regulatory Milestones [Member]</t>
  </si>
  <si>
    <t>Dana-Farber [Member]</t>
  </si>
  <si>
    <t>Shares Issued, Price Per Share</t>
  </si>
  <si>
    <t>Stock Issued During Period, Shares, Issued for Services</t>
  </si>
  <si>
    <t>Noncontrolling Interest, Ownership Percentage by Noncontrolling Owners</t>
  </si>
  <si>
    <t>5.00%</t>
  </si>
  <si>
    <t>Dana-Farber [Member] | Clinical Development, Regulatory and First Commercial Sale Milestone [Member]</t>
  </si>
  <si>
    <t>Revenue Recognition Potential Milestone Payments</t>
  </si>
  <si>
    <t>Dana-Farber [Member] | Additional Sales Milestone [Member]</t>
  </si>
  <si>
    <t>Teva Pharmaceutical Industries Ltd [Member]</t>
  </si>
  <si>
    <t>Teva Pharmaceutical Industries Ltd [Member] | Regulatory Approvals To Commercialize The Products [Member]</t>
  </si>
  <si>
    <t>Teva Pharmaceutical Industries Ltd [Member] | Clinical Development Regulatory Approval and Product Sales [Member]</t>
  </si>
  <si>
    <t>Jubilant Biosys Ltd [Member]</t>
  </si>
  <si>
    <t>Nonrefundable Milestone Received</t>
  </si>
  <si>
    <t>Research and Development Cost, Shared Percentage</t>
  </si>
  <si>
    <t>50.00%</t>
  </si>
  <si>
    <t>Revenue Recognition Milestone Payment</t>
  </si>
  <si>
    <t>Jubilant Biosys Ltd [Member] | Clinical Development Milestone [Member]</t>
  </si>
  <si>
    <t>Jubilant Biosys Ltd [Member] | Regulatory Approvals To Commercialize The Products [Member]</t>
  </si>
  <si>
    <t>Jubilant Biosys Ltd [Member] | Completion Of Three Clinical Development Milestones For Two Licensed Products [Member]</t>
  </si>
  <si>
    <t>Jubilant Biosys Ltd [Member] | Five Regulatory Approvals And First Commercial Sales [Member]</t>
  </si>
  <si>
    <t>Jubilant Biosys Ltd [Member] | Three Sales Milestones Based On Aggregate Net Sales [Member]</t>
  </si>
  <si>
    <t>Jubilant Biosys Ltd [Member] | Clinical Development and Regulatory Milestones [Member]</t>
  </si>
  <si>
    <t>Jubilant Biosys Ltd [Member] | Sales Milestones [Member]</t>
  </si>
  <si>
    <t>Collaboration Agreement With TGTX [Member]</t>
  </si>
  <si>
    <t>Payment Of Upfront Licensing Fee</t>
  </si>
  <si>
    <t>Collaboration Agreement With TGTX [Member] | Clinical Development Milestone [Member]</t>
  </si>
  <si>
    <t>Revenue Recognition Milestone Method, Payments Due</t>
  </si>
  <si>
    <t>Collaboration Agreement With TGTX [Member] | Commercial Sales In Specified Territories [Member]</t>
  </si>
  <si>
    <t>Related Party Agreements (Details Textual) - USD ($)</t>
  </si>
  <si>
    <t>Related Party Transaction [Line Items]</t>
  </si>
  <si>
    <t>Agreement Description Terms</t>
  </si>
  <si>
    <t>(i) issue annually to Fortress, on the anniversary date of the Founders Agreement, shares of common stock equal to two and one-half percent (2.5%) of the fully-diluted outstanding equity of Checkpoint at the time of issuance; (ii) pay an equity fee in shares of common stock, payable within five (5) business days of the closing of any equity or debt financing for Checkpoint or any of its respective subsidiaries that occurs after the effective date of the Founders Agreement and ending on the date when Fortress no longer has majority voting control in Checkpoints voting equity, equal to two and one-half percent (2.5%) of the gross amount of any such equity or debt financing; and (iii) pay a cash fee equal to four and one half percent (4.5%) of Checkpoints annual net sales, payable on an annual basis, within ninety (90) days of the end of each calendar year. In the event of a change in control (as it is defined in the Founders Agreement), Checkpoint will pay a one-time change in control fee equal to five times (5x) the product of (i) monthly net sales for the twelve (12) months immediately preceding the change in control and (ii) four and one-half percent (4.5%).</t>
  </si>
  <si>
    <t>Management Services Agreement [Member]</t>
  </si>
  <si>
    <t>Annual Consulting Fee</t>
  </si>
  <si>
    <t>Increase In Annual Consulting Fee</t>
  </si>
  <si>
    <t>Excess In Net Assets Value</t>
  </si>
  <si>
    <t>Costs and Expenses, Related Party</t>
  </si>
  <si>
    <t>Fortress Biotech, Inc [Member] | Founders Agreement [Member]</t>
  </si>
  <si>
    <t>Long-term Debt, Gross</t>
  </si>
  <si>
    <t>Caribe Boiadvisors LLC [Member]</t>
  </si>
  <si>
    <t>Annual Advisory Service Fee</t>
  </si>
  <si>
    <t>Caribe Boiadvisors LLC [Member] | Equity Incentive Grant [Member]</t>
  </si>
  <si>
    <t>Stockholders' Equity (Details) - Restricted Stock [Member]</t>
  </si>
  <si>
    <t>Sep. 30, 2017$ / sharesshares</t>
  </si>
  <si>
    <t>Share-based Compensation Arrangement by Share-based Payment Award [Line Items]</t>
  </si>
  <si>
    <t>Nonvested at December 31, 2016 | shares</t>
  </si>
  <si>
    <t>Number of Units, Granted | shares</t>
  </si>
  <si>
    <t>Number of Units, Vested | shares</t>
  </si>
  <si>
    <t>Nonvested at September 30, 2017 | shares</t>
  </si>
  <si>
    <t>Nonvested at December 31, 2016 | $ / shares</t>
  </si>
  <si>
    <t>Weighted Average Grant Date Fair Value, Granted | $ / shares</t>
  </si>
  <si>
    <t>Weighted Average Grant Date Fair Value, Vested | $ / shares</t>
  </si>
  <si>
    <t>Nonvested at September 30, 2017 | $ / shares</t>
  </si>
  <si>
    <t>Stockholders' Equity (Details 1) - Stock Option [Member] - $ / shares</t>
  </si>
  <si>
    <t>Number Of Stock Options , Outstanding (Begining)</t>
  </si>
  <si>
    <t>Number Of Stock Options , Granted</t>
  </si>
  <si>
    <t>Number Of Stock Options , Outstanding (Endining)</t>
  </si>
  <si>
    <t>Weighted Average Exercise Price , Outstanding (Begining)</t>
  </si>
  <si>
    <t>Weighted Average Exercise Price , Granted</t>
  </si>
  <si>
    <t>Weighted Average Exercise Price , Outstanding (Endining)</t>
  </si>
  <si>
    <t>Weighted Average Remaining Contractual Life, Granted (in years)</t>
  </si>
  <si>
    <t>9 years 4 months 2 days</t>
  </si>
  <si>
    <t>9 years 11 months 16 days</t>
  </si>
  <si>
    <t>Stockholders' Equity (Details 2) - Warrant [Member] - $ / shares</t>
  </si>
  <si>
    <t>Number of Warrants, Outstanding</t>
  </si>
  <si>
    <t>Number of Units, Granted</t>
  </si>
  <si>
    <t>Nonvested at December 31, 2016</t>
  </si>
  <si>
    <t>Weighted Average Exercise Price, Granted</t>
  </si>
  <si>
    <t>Nonvested at September 30, 2017</t>
  </si>
  <si>
    <t>Weighted Average Remaining Contractual Life, Outstanding (in years)</t>
  </si>
  <si>
    <t>3 years 11 months 1 day</t>
  </si>
  <si>
    <t>4 years 8 months 1 day</t>
  </si>
  <si>
    <t>Stockholders' Equity (Details 3) - USD ($) $ in Thousands</t>
  </si>
  <si>
    <t>Employee Benefits and Share-based Compensation</t>
  </si>
  <si>
    <t>General and Administrative Expense [Member]</t>
  </si>
  <si>
    <t>Stockholders' Equity (Details Textual) - USD ($)</t>
  </si>
  <si>
    <t>Share-based Compensation</t>
  </si>
  <si>
    <t>Employee Service Share-based Compensation, Nonvested Awards, Compensation Not yet Recognized, Share-based Awards Other than Options</t>
  </si>
  <si>
    <t>2015 Incentive Plan [Member]</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Equity Instruments Other than Options, Grants in Period</t>
  </si>
  <si>
    <t>Non-vested Resricted Stock [Member]</t>
  </si>
  <si>
    <t>Employee Service Share-based Compensation, Nonvested Awards, Compensation Cost Not yet Recognized, Period for Recognition</t>
  </si>
  <si>
    <t>1 year 4 months 24 days</t>
  </si>
  <si>
    <t>Performance Shares [Member]</t>
  </si>
  <si>
    <t>Dr. Marasco [Member] | Share-based Compensation Award, Tranche One [Member]</t>
  </si>
  <si>
    <t>Share-based Compensation Arrangement by Share-based Payment Award, Award Vesting Period</t>
  </si>
  <si>
    <t>48 months</t>
  </si>
  <si>
    <t>Percentage of award vested on first anniversary date</t>
  </si>
  <si>
    <t>25.00%</t>
  </si>
  <si>
    <t>Dr. Marasco [Member] | Restricted Stock [Member]</t>
  </si>
  <si>
    <t>General and Administrative Expense [Member] | Employees [Member]</t>
  </si>
  <si>
    <t>Research and Development Expense [Member] | Grant [Member]</t>
  </si>
  <si>
    <t>Research and Development Expense [Member] | Employees [Member]</t>
  </si>
  <si>
    <t>Fortress Biotech, Inc [Member]</t>
  </si>
  <si>
    <t>Stock Issued During Period, Shares, New Issues</t>
  </si>
  <si>
    <t>Equity Method Investment, Annual Equity Fee, Percentag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51407</v>
      </c>
    </row>
    <row r="11" spans="1:3">
      <c r="A11" s="4" t="s">
        <v>17</v>
      </c>
      <c r="B11" s="4" t="s">
        <v>18</v>
      </c>
    </row>
    <row r="12" spans="1:3">
      <c r="A12" s="4" t="s">
        <v>19</v>
      </c>
      <c r="B12" s="4" t="s">
        <v>20</v>
      </c>
    </row>
    <row r="13" spans="1:3">
      <c r="A13" s="4" t="s">
        <v>21</v>
      </c>
    </row>
    <row r="14" spans="1:3">
      <c r="A14" s="3" t="s">
        <v>4</v>
      </c>
    </row>
    <row r="15" spans="1:3">
      <c r="A15" s="4" t="s">
        <v>22</v>
      </c>
      <c r="C15" s="5" t="n">
        <v>7000000</v>
      </c>
    </row>
    <row r="16" spans="1:3">
      <c r="A16" s="4" t="s">
        <v>23</v>
      </c>
    </row>
    <row r="17" spans="1:3">
      <c r="A17" s="3" t="s">
        <v>4</v>
      </c>
    </row>
    <row r="18" spans="1:3">
      <c r="A18" s="4" t="s">
        <v>22</v>
      </c>
      <c r="C18" s="5" t="n">
        <v>1850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0</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1</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25</v>
      </c>
    </row>
    <row r="2" spans="1:3">
      <c r="A2" s="4" t="s">
        <v>161</v>
      </c>
      <c r="B2" s="7" t="n">
        <v>-53112</v>
      </c>
      <c r="C2" s="7" t="n">
        <v>-3635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54</v>
      </c>
    </row>
    <row r="3" spans="1:3">
      <c r="A3" s="4" t="s">
        <v>163</v>
      </c>
      <c r="B3" s="5" t="n">
        <v>6933231</v>
      </c>
      <c r="C3" s="5" t="n">
        <v>6553481</v>
      </c>
    </row>
    <row r="4" spans="1:3">
      <c r="A4" s="4" t="s">
        <v>164</v>
      </c>
    </row>
    <row r="5" spans="1:3">
      <c r="A5" s="4" t="s">
        <v>163</v>
      </c>
      <c r="B5" s="5" t="n">
        <v>4331106</v>
      </c>
      <c r="C5" s="5" t="n">
        <v>4331106</v>
      </c>
    </row>
    <row r="6" spans="1:3">
      <c r="A6" s="4" t="s">
        <v>165</v>
      </c>
    </row>
    <row r="7" spans="1:3">
      <c r="A7" s="4" t="s">
        <v>163</v>
      </c>
      <c r="B7" s="5" t="n">
        <v>60000</v>
      </c>
      <c r="C7" s="5" t="n">
        <v>0</v>
      </c>
    </row>
    <row r="8" spans="1:3">
      <c r="A8" s="4" t="s">
        <v>166</v>
      </c>
    </row>
    <row r="9" spans="1:3">
      <c r="A9" s="4" t="s">
        <v>163</v>
      </c>
      <c r="B9" s="5" t="n">
        <v>2542125</v>
      </c>
      <c r="C9" s="5" t="n">
        <v>222237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167</v>
      </c>
      <c r="B1" s="2" t="s">
        <v>1</v>
      </c>
      <c r="C1" s="2" t="s">
        <v>168</v>
      </c>
    </row>
    <row r="2" spans="1:4">
      <c r="B2" s="2" t="s">
        <v>2</v>
      </c>
      <c r="C2" s="2" t="s">
        <v>25</v>
      </c>
      <c r="D2" s="2" t="s">
        <v>169</v>
      </c>
    </row>
    <row r="3" spans="1:4">
      <c r="A3" s="4" t="s">
        <v>170</v>
      </c>
      <c r="D3" s="4" t="s">
        <v>171</v>
      </c>
    </row>
    <row r="4" spans="1:4">
      <c r="A4" s="4" t="s">
        <v>172</v>
      </c>
      <c r="B4" s="7" t="n">
        <v>0</v>
      </c>
    </row>
    <row r="5" spans="1:4">
      <c r="A5" s="4" t="s">
        <v>173</v>
      </c>
    </row>
    <row r="6" spans="1:4">
      <c r="A6" s="4" t="s">
        <v>172</v>
      </c>
      <c r="C6" s="7" t="n">
        <v>39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4"/>
    <col customWidth="1" max="7" min="7" width="15"/>
    <col customWidth="1" max="8" min="8" width="14"/>
    <col customWidth="1" max="9" min="9" width="15"/>
    <col customWidth="1" max="10" min="10" width="14"/>
    <col customWidth="1" max="11" min="11" width="16"/>
  </cols>
  <sheetData>
    <row r="1" spans="1:11">
      <c r="A1" s="1" t="s">
        <v>174</v>
      </c>
      <c r="B1" s="2" t="s">
        <v>175</v>
      </c>
      <c r="G1" s="2" t="s">
        <v>53</v>
      </c>
      <c r="I1" s="2" t="s">
        <v>1</v>
      </c>
      <c r="K1" s="2" t="s">
        <v>168</v>
      </c>
    </row>
    <row r="2" spans="1:11">
      <c r="B2" s="2" t="s">
        <v>176</v>
      </c>
      <c r="C2" s="2" t="s">
        <v>177</v>
      </c>
      <c r="D2" s="2" t="s">
        <v>178</v>
      </c>
      <c r="E2" s="2" t="s">
        <v>179</v>
      </c>
      <c r="F2" s="2" t="s">
        <v>180</v>
      </c>
      <c r="G2" s="2" t="s">
        <v>2</v>
      </c>
      <c r="H2" s="2" t="s">
        <v>54</v>
      </c>
      <c r="I2" s="2" t="s">
        <v>2</v>
      </c>
      <c r="J2" s="2" t="s">
        <v>54</v>
      </c>
      <c r="K2" s="2" t="s">
        <v>181</v>
      </c>
    </row>
    <row r="3" spans="1:11">
      <c r="A3" s="3" t="s">
        <v>182</v>
      </c>
    </row>
    <row r="4" spans="1:11">
      <c r="A4" s="4" t="s">
        <v>172</v>
      </c>
      <c r="I4" s="7" t="n">
        <v>0</v>
      </c>
    </row>
    <row r="5" spans="1:11">
      <c r="A5" s="4" t="s">
        <v>183</v>
      </c>
      <c r="I5" s="5" t="n">
        <v>0</v>
      </c>
      <c r="J5" s="7" t="n">
        <v>570000</v>
      </c>
    </row>
    <row r="6" spans="1:11">
      <c r="A6" s="4" t="s">
        <v>184</v>
      </c>
      <c r="G6" s="7" t="n">
        <v>349000</v>
      </c>
      <c r="H6" s="7" t="n">
        <v>546000</v>
      </c>
      <c r="I6" s="5" t="n">
        <v>1393000</v>
      </c>
      <c r="J6" s="5" t="n">
        <v>2072000</v>
      </c>
    </row>
    <row r="7" spans="1:11">
      <c r="A7" s="4" t="s">
        <v>185</v>
      </c>
    </row>
    <row r="8" spans="1:11">
      <c r="A8" s="3" t="s">
        <v>182</v>
      </c>
    </row>
    <row r="9" spans="1:11">
      <c r="A9" s="4" t="s">
        <v>186</v>
      </c>
      <c r="F9" s="7" t="n">
        <v>1000000</v>
      </c>
    </row>
    <row r="10" spans="1:11">
      <c r="A10" s="4" t="s">
        <v>184</v>
      </c>
      <c r="G10" s="5" t="n">
        <v>122000</v>
      </c>
      <c r="H10" s="5" t="n">
        <v>251000</v>
      </c>
      <c r="I10" s="5" t="n">
        <v>519000</v>
      </c>
      <c r="J10" s="5" t="n">
        <v>732000</v>
      </c>
    </row>
    <row r="11" spans="1:11">
      <c r="A11" s="4" t="s">
        <v>187</v>
      </c>
    </row>
    <row r="12" spans="1:11">
      <c r="A12" s="3" t="s">
        <v>182</v>
      </c>
    </row>
    <row r="13" spans="1:11">
      <c r="A13" s="4" t="s">
        <v>188</v>
      </c>
      <c r="G13" s="5" t="n">
        <v>40000000</v>
      </c>
      <c r="I13" s="5" t="n">
        <v>40000000</v>
      </c>
    </row>
    <row r="14" spans="1:11">
      <c r="A14" s="4" t="s">
        <v>189</v>
      </c>
    </row>
    <row r="15" spans="1:11">
      <c r="A15" s="3" t="s">
        <v>182</v>
      </c>
    </row>
    <row r="16" spans="1:11">
      <c r="A16" s="4" t="s">
        <v>188</v>
      </c>
      <c r="G16" s="5" t="n">
        <v>22500000</v>
      </c>
      <c r="I16" s="5" t="n">
        <v>22500000</v>
      </c>
    </row>
    <row r="17" spans="1:11">
      <c r="A17" s="4" t="s">
        <v>190</v>
      </c>
    </row>
    <row r="18" spans="1:11">
      <c r="A18" s="3" t="s">
        <v>182</v>
      </c>
    </row>
    <row r="19" spans="1:11">
      <c r="A19" s="4" t="s">
        <v>188</v>
      </c>
      <c r="G19" s="5" t="n">
        <v>40000000</v>
      </c>
      <c r="I19" s="5" t="n">
        <v>40000000</v>
      </c>
    </row>
    <row r="20" spans="1:11">
      <c r="A20" s="4" t="s">
        <v>191</v>
      </c>
    </row>
    <row r="21" spans="1:11">
      <c r="A21" s="3" t="s">
        <v>182</v>
      </c>
    </row>
    <row r="22" spans="1:11">
      <c r="A22" s="4" t="s">
        <v>192</v>
      </c>
      <c r="E22" s="10" t="n">
        <v>0.065</v>
      </c>
    </row>
    <row r="23" spans="1:11">
      <c r="A23" s="4" t="s">
        <v>193</v>
      </c>
      <c r="D23" s="5" t="n">
        <v>136830</v>
      </c>
      <c r="E23" s="5" t="n">
        <v>500000</v>
      </c>
    </row>
    <row r="24" spans="1:11">
      <c r="A24" s="4" t="s">
        <v>172</v>
      </c>
      <c r="D24" s="7" t="n">
        <v>600000</v>
      </c>
      <c r="E24" s="7" t="n">
        <v>32500</v>
      </c>
    </row>
    <row r="25" spans="1:11">
      <c r="A25" s="4" t="s">
        <v>186</v>
      </c>
      <c r="F25" s="7" t="n">
        <v>1000000</v>
      </c>
    </row>
    <row r="26" spans="1:11">
      <c r="A26" s="4" t="s">
        <v>194</v>
      </c>
      <c r="E26" s="4" t="s">
        <v>195</v>
      </c>
    </row>
    <row r="27" spans="1:11">
      <c r="A27" s="4" t="s">
        <v>183</v>
      </c>
      <c r="D27" s="7" t="n">
        <v>10000000</v>
      </c>
    </row>
    <row r="28" spans="1:11">
      <c r="A28" s="4" t="s">
        <v>196</v>
      </c>
    </row>
    <row r="29" spans="1:11">
      <c r="A29" s="3" t="s">
        <v>182</v>
      </c>
    </row>
    <row r="30" spans="1:11">
      <c r="A30" s="4" t="s">
        <v>188</v>
      </c>
      <c r="G30" s="5" t="n">
        <v>21500000</v>
      </c>
      <c r="I30" s="5" t="n">
        <v>21500000</v>
      </c>
    </row>
    <row r="31" spans="1:11">
      <c r="A31" s="4" t="s">
        <v>197</v>
      </c>
      <c r="G31" s="5" t="n">
        <v>21500000</v>
      </c>
      <c r="I31" s="5" t="n">
        <v>21500000</v>
      </c>
    </row>
    <row r="32" spans="1:11">
      <c r="A32" s="4" t="s">
        <v>198</v>
      </c>
    </row>
    <row r="33" spans="1:11">
      <c r="A33" s="3" t="s">
        <v>182</v>
      </c>
    </row>
    <row r="34" spans="1:11">
      <c r="A34" s="4" t="s">
        <v>188</v>
      </c>
      <c r="G34" s="5" t="n">
        <v>60000000</v>
      </c>
      <c r="I34" s="5" t="n">
        <v>60000000</v>
      </c>
    </row>
    <row r="35" spans="1:11">
      <c r="A35" s="4" t="s">
        <v>197</v>
      </c>
      <c r="G35" s="5" t="n">
        <v>60000000</v>
      </c>
      <c r="I35" s="5" t="n">
        <v>60000000</v>
      </c>
    </row>
    <row r="36" spans="1:11">
      <c r="A36" s="4" t="s">
        <v>199</v>
      </c>
    </row>
    <row r="37" spans="1:11">
      <c r="A37" s="3" t="s">
        <v>182</v>
      </c>
    </row>
    <row r="38" spans="1:11">
      <c r="A38" s="4" t="s">
        <v>186</v>
      </c>
      <c r="K38" s="7" t="n">
        <v>500000</v>
      </c>
    </row>
    <row r="39" spans="1:11">
      <c r="A39" s="4" t="s">
        <v>200</v>
      </c>
    </row>
    <row r="40" spans="1:11">
      <c r="A40" s="3" t="s">
        <v>182</v>
      </c>
    </row>
    <row r="41" spans="1:11">
      <c r="A41" s="4" t="s">
        <v>188</v>
      </c>
      <c r="G41" s="5" t="n">
        <v>206500000</v>
      </c>
      <c r="I41" s="5" t="n">
        <v>206500000</v>
      </c>
    </row>
    <row r="42" spans="1:11">
      <c r="A42" s="4" t="s">
        <v>201</v>
      </c>
    </row>
    <row r="43" spans="1:11">
      <c r="A43" s="3" t="s">
        <v>182</v>
      </c>
    </row>
    <row r="44" spans="1:11">
      <c r="A44" s="4" t="s">
        <v>188</v>
      </c>
      <c r="G44" s="5" t="n">
        <v>220000000</v>
      </c>
      <c r="I44" s="5" t="n">
        <v>220000000</v>
      </c>
    </row>
    <row r="45" spans="1:11">
      <c r="A45" s="4" t="s">
        <v>202</v>
      </c>
    </row>
    <row r="46" spans="1:11">
      <c r="A46" s="3" t="s">
        <v>182</v>
      </c>
    </row>
    <row r="47" spans="1:11">
      <c r="A47" s="4" t="s">
        <v>203</v>
      </c>
      <c r="C47" s="7" t="n">
        <v>1000000</v>
      </c>
    </row>
    <row r="48" spans="1:11">
      <c r="A48" s="4" t="s">
        <v>186</v>
      </c>
      <c r="C48" s="7" t="n">
        <v>2000000</v>
      </c>
    </row>
    <row r="49" spans="1:11">
      <c r="A49" s="4" t="s">
        <v>204</v>
      </c>
      <c r="C49" s="4" t="s">
        <v>205</v>
      </c>
    </row>
    <row r="50" spans="1:11">
      <c r="A50" s="4" t="s">
        <v>184</v>
      </c>
      <c r="G50" s="5" t="n">
        <v>182000</v>
      </c>
      <c r="H50" s="5" t="n">
        <v>295000</v>
      </c>
      <c r="I50" s="5" t="n">
        <v>791000</v>
      </c>
      <c r="J50" s="5" t="n">
        <v>1300000</v>
      </c>
    </row>
    <row r="51" spans="1:11">
      <c r="A51" s="4" t="s">
        <v>206</v>
      </c>
      <c r="B51" s="7" t="n">
        <v>400000</v>
      </c>
    </row>
    <row r="52" spans="1:11">
      <c r="A52" s="4" t="s">
        <v>207</v>
      </c>
    </row>
    <row r="53" spans="1:11">
      <c r="A53" s="3" t="s">
        <v>182</v>
      </c>
    </row>
    <row r="54" spans="1:11">
      <c r="A54" s="4" t="s">
        <v>188</v>
      </c>
      <c r="G54" s="5" t="n">
        <v>88500000</v>
      </c>
      <c r="I54" s="5" t="n">
        <v>88500000</v>
      </c>
    </row>
    <row r="55" spans="1:11">
      <c r="A55" s="4" t="s">
        <v>208</v>
      </c>
    </row>
    <row r="56" spans="1:11">
      <c r="A56" s="3" t="s">
        <v>182</v>
      </c>
    </row>
    <row r="57" spans="1:11">
      <c r="A57" s="4" t="s">
        <v>188</v>
      </c>
      <c r="G57" s="5" t="n">
        <v>59500000</v>
      </c>
      <c r="I57" s="5" t="n">
        <v>59500000</v>
      </c>
    </row>
    <row r="58" spans="1:11">
      <c r="A58" s="4" t="s">
        <v>209</v>
      </c>
    </row>
    <row r="59" spans="1:11">
      <c r="A59" s="3" t="s">
        <v>182</v>
      </c>
    </row>
    <row r="60" spans="1:11">
      <c r="A60" s="4" t="s">
        <v>197</v>
      </c>
      <c r="G60" s="5" t="n">
        <v>25500000</v>
      </c>
      <c r="I60" s="5" t="n">
        <v>25500000</v>
      </c>
    </row>
    <row r="61" spans="1:11">
      <c r="A61" s="4" t="s">
        <v>210</v>
      </c>
    </row>
    <row r="62" spans="1:11">
      <c r="A62" s="3" t="s">
        <v>182</v>
      </c>
    </row>
    <row r="63" spans="1:11">
      <c r="A63" s="4" t="s">
        <v>197</v>
      </c>
      <c r="G63" s="5" t="n">
        <v>61700000</v>
      </c>
      <c r="I63" s="5" t="n">
        <v>61700000</v>
      </c>
    </row>
    <row r="64" spans="1:11">
      <c r="A64" s="4" t="s">
        <v>211</v>
      </c>
    </row>
    <row r="65" spans="1:11">
      <c r="A65" s="3" t="s">
        <v>182</v>
      </c>
    </row>
    <row r="66" spans="1:11">
      <c r="A66" s="4" t="s">
        <v>197</v>
      </c>
      <c r="G66" s="5" t="n">
        <v>89000000</v>
      </c>
      <c r="I66" s="5" t="n">
        <v>89000000</v>
      </c>
    </row>
    <row r="67" spans="1:11">
      <c r="A67" s="4" t="s">
        <v>212</v>
      </c>
    </row>
    <row r="68" spans="1:11">
      <c r="A68" s="3" t="s">
        <v>182</v>
      </c>
    </row>
    <row r="69" spans="1:11">
      <c r="A69" s="4" t="s">
        <v>197</v>
      </c>
      <c r="G69" s="5" t="n">
        <v>87200000</v>
      </c>
      <c r="I69" s="5" t="n">
        <v>87200000</v>
      </c>
    </row>
    <row r="70" spans="1:11">
      <c r="A70" s="4" t="s">
        <v>213</v>
      </c>
    </row>
    <row r="71" spans="1:11">
      <c r="A71" s="3" t="s">
        <v>182</v>
      </c>
    </row>
    <row r="72" spans="1:11">
      <c r="A72" s="4" t="s">
        <v>188</v>
      </c>
      <c r="G72" s="5" t="n">
        <v>89000000</v>
      </c>
      <c r="I72" s="5" t="n">
        <v>89000000</v>
      </c>
    </row>
    <row r="73" spans="1:11">
      <c r="A73" s="4" t="s">
        <v>214</v>
      </c>
    </row>
    <row r="74" spans="1:11">
      <c r="A74" s="3" t="s">
        <v>182</v>
      </c>
    </row>
    <row r="75" spans="1:11">
      <c r="A75" s="4" t="s">
        <v>215</v>
      </c>
      <c r="I75" s="5" t="n">
        <v>500000</v>
      </c>
    </row>
    <row r="76" spans="1:11">
      <c r="A76" s="4" t="s">
        <v>184</v>
      </c>
      <c r="G76" s="5" t="n">
        <v>46000</v>
      </c>
      <c r="H76" s="7" t="n">
        <v>0</v>
      </c>
      <c r="I76" s="5" t="n">
        <v>84000</v>
      </c>
      <c r="J76" s="7" t="n">
        <v>20000</v>
      </c>
    </row>
    <row r="77" spans="1:11">
      <c r="A77" s="4" t="s">
        <v>216</v>
      </c>
    </row>
    <row r="78" spans="1:11">
      <c r="A78" s="3" t="s">
        <v>182</v>
      </c>
    </row>
    <row r="79" spans="1:11">
      <c r="A79" s="4" t="s">
        <v>217</v>
      </c>
      <c r="G79" s="5" t="n">
        <v>7000000</v>
      </c>
      <c r="I79" s="5" t="n">
        <v>7000000</v>
      </c>
    </row>
    <row r="80" spans="1:11">
      <c r="A80" s="4" t="s">
        <v>218</v>
      </c>
    </row>
    <row r="81" spans="1:11">
      <c r="A81" s="3" t="s">
        <v>182</v>
      </c>
    </row>
    <row r="82" spans="1:11">
      <c r="A82" s="4" t="s">
        <v>217</v>
      </c>
      <c r="G82" s="7" t="n">
        <v>14500000</v>
      </c>
      <c r="I82" s="7" t="n">
        <v>14500000</v>
      </c>
    </row>
  </sheetData>
  <mergeCells count="4">
    <mergeCell ref="A1:A2"/>
    <mergeCell ref="B1:F1"/>
    <mergeCell ref="G1:H1"/>
    <mergeCell ref="I1:J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80"/>
    <col customWidth="1" max="7" min="7" width="14"/>
  </cols>
  <sheetData>
    <row r="1" spans="1:7">
      <c r="A1" s="1" t="s">
        <v>219</v>
      </c>
      <c r="B1" s="2" t="s">
        <v>175</v>
      </c>
      <c r="D1" s="2" t="s">
        <v>53</v>
      </c>
      <c r="F1" s="2" t="s">
        <v>1</v>
      </c>
    </row>
    <row r="2" spans="1:7">
      <c r="B2" s="2" t="s">
        <v>25</v>
      </c>
      <c r="C2" s="2" t="s">
        <v>169</v>
      </c>
      <c r="D2" s="2" t="s">
        <v>2</v>
      </c>
      <c r="E2" s="2" t="s">
        <v>54</v>
      </c>
      <c r="F2" s="2" t="s">
        <v>2</v>
      </c>
      <c r="G2" s="2" t="s">
        <v>54</v>
      </c>
    </row>
    <row r="3" spans="1:7">
      <c r="A3" s="3" t="s">
        <v>220</v>
      </c>
    </row>
    <row r="4" spans="1:7">
      <c r="A4" s="4" t="s">
        <v>221</v>
      </c>
      <c r="F4" s="4" t="s">
        <v>222</v>
      </c>
    </row>
    <row r="5" spans="1:7">
      <c r="A5" s="4" t="s">
        <v>223</v>
      </c>
    </row>
    <row r="6" spans="1:7">
      <c r="A6" s="3" t="s">
        <v>220</v>
      </c>
    </row>
    <row r="7" spans="1:7">
      <c r="A7" s="4" t="s">
        <v>224</v>
      </c>
      <c r="C7" s="7" t="n">
        <v>500000</v>
      </c>
    </row>
    <row r="8" spans="1:7">
      <c r="A8" s="4" t="s">
        <v>225</v>
      </c>
      <c r="C8" s="5" t="n">
        <v>1000000</v>
      </c>
    </row>
    <row r="9" spans="1:7">
      <c r="A9" s="4" t="s">
        <v>226</v>
      </c>
      <c r="C9" s="5" t="n">
        <v>100000000</v>
      </c>
    </row>
    <row r="10" spans="1:7">
      <c r="A10" s="4" t="s">
        <v>227</v>
      </c>
      <c r="D10" s="7" t="n">
        <v>125000</v>
      </c>
      <c r="E10" s="7" t="n">
        <v>125000</v>
      </c>
      <c r="F10" s="7" t="n">
        <v>375000</v>
      </c>
      <c r="G10" s="7" t="n">
        <v>375000</v>
      </c>
    </row>
    <row r="11" spans="1:7">
      <c r="A11" s="4" t="s">
        <v>228</v>
      </c>
    </row>
    <row r="12" spans="1:7">
      <c r="A12" s="3" t="s">
        <v>220</v>
      </c>
    </row>
    <row r="13" spans="1:7">
      <c r="A13" s="4" t="s">
        <v>229</v>
      </c>
      <c r="C13" s="7" t="n">
        <v>2800000</v>
      </c>
    </row>
    <row r="14" spans="1:7">
      <c r="A14" s="4" t="s">
        <v>230</v>
      </c>
    </row>
    <row r="15" spans="1:7">
      <c r="A15" s="3" t="s">
        <v>220</v>
      </c>
    </row>
    <row r="16" spans="1:7">
      <c r="A16" s="4" t="s">
        <v>227</v>
      </c>
      <c r="D16" s="5" t="n">
        <v>20000</v>
      </c>
      <c r="F16" s="5" t="n">
        <v>50000</v>
      </c>
    </row>
    <row r="17" spans="1:7">
      <c r="A17" s="4" t="s">
        <v>231</v>
      </c>
      <c r="B17" s="7" t="n">
        <v>60000</v>
      </c>
    </row>
    <row r="18" spans="1:7">
      <c r="A18" s="4" t="s">
        <v>232</v>
      </c>
    </row>
    <row r="19" spans="1:7">
      <c r="A19" s="3" t="s">
        <v>220</v>
      </c>
    </row>
    <row r="20" spans="1:7">
      <c r="A20" s="4" t="s">
        <v>227</v>
      </c>
      <c r="D20" s="7" t="n">
        <v>5000</v>
      </c>
      <c r="F20" s="7" t="n">
        <v>5000</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18</v>
      </c>
      <c r="C3" s="7" t="n">
        <v>35086</v>
      </c>
    </row>
    <row r="4" spans="1:3">
      <c r="A4" s="4" t="s">
        <v>28</v>
      </c>
      <c r="B4" s="5" t="n">
        <v>1892</v>
      </c>
      <c r="C4" s="5" t="n">
        <v>71</v>
      </c>
    </row>
    <row r="5" spans="1:3">
      <c r="A5" s="4" t="s">
        <v>29</v>
      </c>
      <c r="B5" s="5" t="n">
        <v>350</v>
      </c>
      <c r="C5" s="5" t="n">
        <v>821</v>
      </c>
    </row>
    <row r="6" spans="1:3">
      <c r="A6" s="4" t="s">
        <v>30</v>
      </c>
      <c r="B6" s="5" t="n">
        <v>25660</v>
      </c>
      <c r="C6" s="5" t="n">
        <v>35978</v>
      </c>
    </row>
    <row r="7" spans="1:3">
      <c r="A7" s="4" t="s">
        <v>31</v>
      </c>
      <c r="B7" s="5" t="n">
        <v>25660</v>
      </c>
      <c r="C7" s="5" t="n">
        <v>35978</v>
      </c>
    </row>
    <row r="8" spans="1:3">
      <c r="A8" s="3" t="s">
        <v>32</v>
      </c>
    </row>
    <row r="9" spans="1:3">
      <c r="A9" s="4" t="s">
        <v>33</v>
      </c>
      <c r="B9" s="5" t="n">
        <v>5347</v>
      </c>
      <c r="C9" s="5" t="n">
        <v>3355</v>
      </c>
    </row>
    <row r="10" spans="1:3">
      <c r="A10" s="4" t="s">
        <v>34</v>
      </c>
      <c r="B10" s="5" t="n">
        <v>496</v>
      </c>
      <c r="C10" s="5" t="n">
        <v>318</v>
      </c>
    </row>
    <row r="11" spans="1:3">
      <c r="A11" s="4" t="s">
        <v>35</v>
      </c>
      <c r="B11" s="5" t="n">
        <v>5843</v>
      </c>
      <c r="C11" s="5" t="n">
        <v>3673</v>
      </c>
    </row>
    <row r="12" spans="1:3">
      <c r="A12" s="4" t="s">
        <v>36</v>
      </c>
      <c r="B12" s="5" t="n">
        <v>5843</v>
      </c>
      <c r="C12" s="5" t="n">
        <v>3673</v>
      </c>
    </row>
    <row r="13" spans="1:3">
      <c r="A13" s="4" t="s">
        <v>37</v>
      </c>
      <c r="B13" s="4" t="s">
        <v>38</v>
      </c>
      <c r="C13" s="4" t="s">
        <v>38</v>
      </c>
    </row>
    <row r="14" spans="1:3">
      <c r="A14" s="3" t="s">
        <v>39</v>
      </c>
    </row>
    <row r="15" spans="1:3">
      <c r="A15" s="4" t="s">
        <v>40</v>
      </c>
      <c r="B15" s="5" t="n">
        <v>2</v>
      </c>
      <c r="C15" s="5" t="n">
        <v>2</v>
      </c>
    </row>
    <row r="16" spans="1:3">
      <c r="A16" s="4" t="s">
        <v>41</v>
      </c>
      <c r="B16" s="5" t="n">
        <v>0</v>
      </c>
      <c r="C16" s="5" t="n">
        <v>3919</v>
      </c>
    </row>
    <row r="17" spans="1:3">
      <c r="A17" s="4" t="s">
        <v>42</v>
      </c>
      <c r="B17" s="5" t="n">
        <v>72926</v>
      </c>
      <c r="C17" s="5" t="n">
        <v>64736</v>
      </c>
    </row>
    <row r="18" spans="1:3">
      <c r="A18" s="4" t="s">
        <v>43</v>
      </c>
      <c r="B18" s="5" t="n">
        <v>-53112</v>
      </c>
      <c r="C18" s="5" t="n">
        <v>-36353</v>
      </c>
    </row>
    <row r="19" spans="1:3">
      <c r="A19" s="4" t="s">
        <v>44</v>
      </c>
      <c r="B19" s="5" t="n">
        <v>19817</v>
      </c>
      <c r="C19" s="5" t="n">
        <v>32305</v>
      </c>
    </row>
    <row r="20" spans="1:3">
      <c r="A20" s="4" t="s">
        <v>45</v>
      </c>
      <c r="B20" s="5" t="n">
        <v>25660</v>
      </c>
      <c r="C20" s="5" t="n">
        <v>35978</v>
      </c>
    </row>
    <row r="21" spans="1:3">
      <c r="A21" s="4" t="s">
        <v>21</v>
      </c>
    </row>
    <row r="22" spans="1:3">
      <c r="A22" s="3" t="s">
        <v>39</v>
      </c>
    </row>
    <row r="23" spans="1:3">
      <c r="A23" s="4" t="s">
        <v>40</v>
      </c>
      <c r="B23" s="5" t="n">
        <v>1</v>
      </c>
      <c r="C23" s="5" t="n">
        <v>1</v>
      </c>
    </row>
    <row r="24" spans="1:3">
      <c r="A24" s="4" t="s">
        <v>44</v>
      </c>
      <c r="B24" s="7" t="n">
        <v>1</v>
      </c>
      <c r="C2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233</v>
      </c>
      <c r="B1" s="2" t="s">
        <v>1</v>
      </c>
    </row>
    <row r="2" spans="1:2">
      <c r="B2" s="2" t="s">
        <v>234</v>
      </c>
    </row>
    <row r="3" spans="1:2">
      <c r="A3" s="3" t="s">
        <v>235</v>
      </c>
    </row>
    <row r="4" spans="1:2">
      <c r="A4" s="4" t="s">
        <v>236</v>
      </c>
      <c r="B4" s="5" t="n">
        <v>2533063</v>
      </c>
    </row>
    <row r="5" spans="1:2">
      <c r="A5" s="4" t="s">
        <v>237</v>
      </c>
      <c r="B5" s="5" t="n">
        <v>220000</v>
      </c>
    </row>
    <row r="6" spans="1:2">
      <c r="A6" s="4" t="s">
        <v>238</v>
      </c>
      <c r="B6" s="5" t="n">
        <v>-210938</v>
      </c>
    </row>
    <row r="7" spans="1:2">
      <c r="A7" s="4" t="s">
        <v>239</v>
      </c>
      <c r="B7" s="5" t="n">
        <v>2542125</v>
      </c>
    </row>
    <row r="8" spans="1:2">
      <c r="A8" s="4" t="s">
        <v>240</v>
      </c>
      <c r="B8" s="9" t="n">
        <v>2.93</v>
      </c>
    </row>
    <row r="9" spans="1:2">
      <c r="A9" s="4" t="s">
        <v>241</v>
      </c>
      <c r="B9" s="11" t="n">
        <v>7.59</v>
      </c>
    </row>
    <row r="10" spans="1:2">
      <c r="A10" s="4" t="s">
        <v>242</v>
      </c>
      <c r="B10" s="11" t="n">
        <v>0.07000000000000001</v>
      </c>
    </row>
    <row r="11" spans="1:2">
      <c r="A11" s="4" t="s">
        <v>243</v>
      </c>
      <c r="B11" s="9" t="n">
        <v>3.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4"/>
    <col customWidth="1" max="3" min="3" width="26"/>
  </cols>
  <sheetData>
    <row r="1" spans="1:3">
      <c r="A1" s="1" t="s">
        <v>244</v>
      </c>
      <c r="B1" s="2" t="s">
        <v>1</v>
      </c>
      <c r="C1" s="2" t="s">
        <v>168</v>
      </c>
    </row>
    <row r="2" spans="1:3">
      <c r="B2" s="2" t="s">
        <v>2</v>
      </c>
      <c r="C2" s="2" t="s">
        <v>25</v>
      </c>
    </row>
    <row r="3" spans="1:3">
      <c r="A3" s="3" t="s">
        <v>235</v>
      </c>
    </row>
    <row r="4" spans="1:3">
      <c r="A4" s="4" t="s">
        <v>245</v>
      </c>
      <c r="B4" s="5" t="n">
        <v>60000</v>
      </c>
    </row>
    <row r="5" spans="1:3">
      <c r="A5" s="4" t="s">
        <v>246</v>
      </c>
      <c r="B5" s="5" t="n">
        <v>0</v>
      </c>
    </row>
    <row r="6" spans="1:3">
      <c r="A6" s="4" t="s">
        <v>247</v>
      </c>
      <c r="B6" s="5" t="n">
        <v>60000</v>
      </c>
      <c r="C6" s="5" t="n">
        <v>60000</v>
      </c>
    </row>
    <row r="7" spans="1:3">
      <c r="A7" s="4" t="s">
        <v>248</v>
      </c>
      <c r="B7" s="9" t="n">
        <v>5.43</v>
      </c>
    </row>
    <row r="8" spans="1:3">
      <c r="A8" s="4" t="s">
        <v>249</v>
      </c>
      <c r="B8" s="5" t="n">
        <v>0</v>
      </c>
    </row>
    <row r="9" spans="1:3">
      <c r="A9" s="4" t="s">
        <v>250</v>
      </c>
      <c r="B9" s="9" t="n">
        <v>5.43</v>
      </c>
      <c r="C9" s="9" t="n">
        <v>5.43</v>
      </c>
    </row>
    <row r="10" spans="1:3">
      <c r="A10" s="4" t="s">
        <v>251</v>
      </c>
      <c r="B10" s="4" t="s">
        <v>252</v>
      </c>
      <c r="C10"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4"/>
    <col customWidth="1" max="3" min="3" width="23"/>
  </cols>
  <sheetData>
    <row r="1" spans="1:3">
      <c r="A1" s="1" t="s">
        <v>254</v>
      </c>
      <c r="B1" s="2" t="s">
        <v>1</v>
      </c>
      <c r="C1" s="2" t="s">
        <v>168</v>
      </c>
    </row>
    <row r="2" spans="1:3">
      <c r="B2" s="2" t="s">
        <v>2</v>
      </c>
      <c r="C2" s="2" t="s">
        <v>25</v>
      </c>
    </row>
    <row r="3" spans="1:3">
      <c r="A3" s="3" t="s">
        <v>235</v>
      </c>
    </row>
    <row r="4" spans="1:3">
      <c r="A4" s="4" t="s">
        <v>255</v>
      </c>
      <c r="B4" s="5" t="n">
        <v>4331106</v>
      </c>
    </row>
    <row r="5" spans="1:3">
      <c r="A5" s="4" t="s">
        <v>256</v>
      </c>
      <c r="B5" s="5" t="n">
        <v>0</v>
      </c>
    </row>
    <row r="6" spans="1:3">
      <c r="A6" s="4" t="s">
        <v>255</v>
      </c>
      <c r="B6" s="5" t="n">
        <v>4331106</v>
      </c>
      <c r="C6" s="5" t="n">
        <v>4331106</v>
      </c>
    </row>
    <row r="7" spans="1:3">
      <c r="A7" s="4" t="s">
        <v>257</v>
      </c>
      <c r="B7" s="9" t="n">
        <v>6.62</v>
      </c>
    </row>
    <row r="8" spans="1:3">
      <c r="A8" s="4" t="s">
        <v>258</v>
      </c>
      <c r="B8" s="5" t="n">
        <v>0</v>
      </c>
    </row>
    <row r="9" spans="1:3">
      <c r="A9" s="4" t="s">
        <v>259</v>
      </c>
      <c r="B9" s="9" t="n">
        <v>6.62</v>
      </c>
      <c r="C9" s="9" t="n">
        <v>6.62</v>
      </c>
    </row>
    <row r="10" spans="1:3">
      <c r="A10" s="4" t="s">
        <v>260</v>
      </c>
      <c r="B10" s="4" t="s">
        <v>261</v>
      </c>
      <c r="C10"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3</v>
      </c>
      <c r="B1" s="2" t="s">
        <v>53</v>
      </c>
      <c r="D1" s="2" t="s">
        <v>1</v>
      </c>
    </row>
    <row r="2" spans="1:5">
      <c r="B2" s="2" t="s">
        <v>2</v>
      </c>
      <c r="C2" s="2" t="s">
        <v>54</v>
      </c>
      <c r="D2" s="2" t="s">
        <v>2</v>
      </c>
      <c r="E2" s="2" t="s">
        <v>54</v>
      </c>
    </row>
    <row r="3" spans="1:5">
      <c r="A3" s="3" t="s">
        <v>235</v>
      </c>
    </row>
    <row r="4" spans="1:5">
      <c r="A4" s="4" t="s">
        <v>264</v>
      </c>
      <c r="B4" s="7" t="n">
        <v>910</v>
      </c>
      <c r="C4" s="7" t="n">
        <v>760</v>
      </c>
      <c r="D4" s="7" t="n">
        <v>4271</v>
      </c>
      <c r="E4" s="7" t="n">
        <v>2651</v>
      </c>
    </row>
    <row r="5" spans="1:5">
      <c r="A5" s="4" t="s">
        <v>173</v>
      </c>
    </row>
    <row r="6" spans="1:5">
      <c r="A6" s="3" t="s">
        <v>235</v>
      </c>
    </row>
    <row r="7" spans="1:5">
      <c r="A7" s="4" t="s">
        <v>264</v>
      </c>
      <c r="B7" s="5" t="n">
        <v>446</v>
      </c>
      <c r="C7" s="5" t="n">
        <v>411</v>
      </c>
      <c r="D7" s="5" t="n">
        <v>2798</v>
      </c>
      <c r="E7" s="5" t="n">
        <v>1635</v>
      </c>
    </row>
    <row r="8" spans="1:5">
      <c r="A8" s="4" t="s">
        <v>265</v>
      </c>
    </row>
    <row r="9" spans="1:5">
      <c r="A9" s="3" t="s">
        <v>235</v>
      </c>
    </row>
    <row r="10" spans="1:5">
      <c r="A10" s="4" t="s">
        <v>264</v>
      </c>
      <c r="B10" s="7" t="n">
        <v>464</v>
      </c>
      <c r="C10" s="7" t="n">
        <v>349</v>
      </c>
      <c r="D10" s="7" t="n">
        <v>1473</v>
      </c>
      <c r="E10" s="7" t="n">
        <v>101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 customWidth="1" max="7" min="7" width="14"/>
  </cols>
  <sheetData>
    <row r="1" spans="1:7">
      <c r="A1" s="1" t="s">
        <v>266</v>
      </c>
      <c r="B1" s="2" t="s">
        <v>175</v>
      </c>
      <c r="C1" s="2" t="s">
        <v>53</v>
      </c>
      <c r="E1" s="2" t="s">
        <v>1</v>
      </c>
    </row>
    <row r="2" spans="1:7">
      <c r="B2" s="2" t="s">
        <v>180</v>
      </c>
      <c r="C2" s="2" t="s">
        <v>2</v>
      </c>
      <c r="D2" s="2" t="s">
        <v>54</v>
      </c>
      <c r="E2" s="2" t="s">
        <v>2</v>
      </c>
      <c r="F2" s="2" t="s">
        <v>54</v>
      </c>
      <c r="G2" s="2" t="s">
        <v>25</v>
      </c>
    </row>
    <row r="3" spans="1:7">
      <c r="A3" s="3" t="s">
        <v>235</v>
      </c>
    </row>
    <row r="4" spans="1:7">
      <c r="A4" s="4" t="s">
        <v>48</v>
      </c>
      <c r="C4" s="5" t="n">
        <v>50000000</v>
      </c>
      <c r="E4" s="5" t="n">
        <v>50000000</v>
      </c>
      <c r="G4" s="5" t="n">
        <v>50000000</v>
      </c>
    </row>
    <row r="5" spans="1:7">
      <c r="A5" s="4" t="s">
        <v>47</v>
      </c>
      <c r="C5" s="8" t="n">
        <v>0.0001</v>
      </c>
      <c r="E5" s="8" t="n">
        <v>0.0001</v>
      </c>
      <c r="G5" s="8" t="n">
        <v>0.0001</v>
      </c>
    </row>
    <row r="6" spans="1:7">
      <c r="A6" s="4" t="s">
        <v>49</v>
      </c>
      <c r="C6" s="5" t="n">
        <v>18368575</v>
      </c>
      <c r="E6" s="5" t="n">
        <v>18368575</v>
      </c>
      <c r="G6" s="5" t="n">
        <v>17426876</v>
      </c>
    </row>
    <row r="7" spans="1:7">
      <c r="A7" s="4" t="s">
        <v>267</v>
      </c>
      <c r="E7" s="7" t="n">
        <v>4271000</v>
      </c>
      <c r="F7" s="7" t="n">
        <v>2651000</v>
      </c>
    </row>
    <row r="8" spans="1:7">
      <c r="A8" s="4" t="s">
        <v>268</v>
      </c>
      <c r="C8" s="7" t="n">
        <v>3500000</v>
      </c>
      <c r="E8" s="7" t="n">
        <v>3500000</v>
      </c>
    </row>
    <row r="9" spans="1:7">
      <c r="A9" s="4" t="s">
        <v>269</v>
      </c>
    </row>
    <row r="10" spans="1:7">
      <c r="A10" s="3" t="s">
        <v>235</v>
      </c>
    </row>
    <row r="11" spans="1:7">
      <c r="A11" s="4" t="s">
        <v>270</v>
      </c>
      <c r="C11" s="5" t="n">
        <v>3101000</v>
      </c>
      <c r="E11" s="5" t="n">
        <v>3101000</v>
      </c>
    </row>
    <row r="12" spans="1:7">
      <c r="A12" s="4" t="s">
        <v>271</v>
      </c>
      <c r="E12" s="4" t="s">
        <v>272</v>
      </c>
    </row>
    <row r="13" spans="1:7">
      <c r="A13" s="4" t="s">
        <v>273</v>
      </c>
      <c r="C13" s="5" t="n">
        <v>5000000</v>
      </c>
      <c r="E13" s="5" t="n">
        <v>5000000</v>
      </c>
    </row>
    <row r="14" spans="1:7">
      <c r="A14" s="4" t="s">
        <v>166</v>
      </c>
    </row>
    <row r="15" spans="1:7">
      <c r="A15" s="3" t="s">
        <v>235</v>
      </c>
    </row>
    <row r="16" spans="1:7">
      <c r="A16" s="4" t="s">
        <v>274</v>
      </c>
      <c r="C16" s="5" t="n">
        <v>2542125</v>
      </c>
      <c r="E16" s="5" t="n">
        <v>2542125</v>
      </c>
      <c r="G16" s="5" t="n">
        <v>2533063</v>
      </c>
    </row>
    <row r="17" spans="1:7">
      <c r="A17" s="4" t="s">
        <v>275</v>
      </c>
      <c r="E17" s="5" t="n">
        <v>220000</v>
      </c>
    </row>
    <row r="18" spans="1:7">
      <c r="A18" s="4" t="s">
        <v>276</v>
      </c>
    </row>
    <row r="19" spans="1:7">
      <c r="A19" s="3" t="s">
        <v>235</v>
      </c>
    </row>
    <row r="20" spans="1:7">
      <c r="A20" s="4" t="s">
        <v>277</v>
      </c>
      <c r="E20" s="4" t="s">
        <v>278</v>
      </c>
    </row>
    <row r="21" spans="1:7">
      <c r="A21" s="4" t="s">
        <v>279</v>
      </c>
    </row>
    <row r="22" spans="1:7">
      <c r="A22" s="3" t="s">
        <v>235</v>
      </c>
    </row>
    <row r="23" spans="1:7">
      <c r="A23" s="4" t="s">
        <v>274</v>
      </c>
      <c r="C23" s="5" t="n">
        <v>333334</v>
      </c>
      <c r="E23" s="5" t="n">
        <v>333334</v>
      </c>
    </row>
    <row r="24" spans="1:7">
      <c r="A24" s="4" t="s">
        <v>280</v>
      </c>
    </row>
    <row r="25" spans="1:7">
      <c r="A25" s="3" t="s">
        <v>235</v>
      </c>
    </row>
    <row r="26" spans="1:7">
      <c r="A26" s="4" t="s">
        <v>281</v>
      </c>
      <c r="B26" s="4" t="s">
        <v>282</v>
      </c>
    </row>
    <row r="27" spans="1:7">
      <c r="A27" s="4" t="s">
        <v>283</v>
      </c>
      <c r="B27" s="4" t="s">
        <v>284</v>
      </c>
    </row>
    <row r="28" spans="1:7">
      <c r="A28" s="4" t="s">
        <v>285</v>
      </c>
    </row>
    <row r="29" spans="1:7">
      <c r="A29" s="3" t="s">
        <v>235</v>
      </c>
    </row>
    <row r="30" spans="1:7">
      <c r="A30" s="4" t="s">
        <v>275</v>
      </c>
      <c r="B30" s="5" t="n">
        <v>1500000</v>
      </c>
    </row>
    <row r="31" spans="1:7">
      <c r="A31" s="4" t="s">
        <v>286</v>
      </c>
    </row>
    <row r="32" spans="1:7">
      <c r="A32" s="3" t="s">
        <v>235</v>
      </c>
    </row>
    <row r="33" spans="1:7">
      <c r="A33" s="4" t="s">
        <v>267</v>
      </c>
      <c r="C33" s="7" t="n">
        <v>500000</v>
      </c>
      <c r="D33" s="7" t="n">
        <v>300000</v>
      </c>
      <c r="E33" s="7" t="n">
        <v>1300000</v>
      </c>
      <c r="F33" s="5" t="n">
        <v>1000000</v>
      </c>
    </row>
    <row r="34" spans="1:7">
      <c r="A34" s="4" t="s">
        <v>287</v>
      </c>
    </row>
    <row r="35" spans="1:7">
      <c r="A35" s="3" t="s">
        <v>235</v>
      </c>
    </row>
    <row r="36" spans="1:7">
      <c r="A36" s="4" t="s">
        <v>267</v>
      </c>
      <c r="C36" s="5" t="n">
        <v>300000</v>
      </c>
      <c r="D36" s="5" t="n">
        <v>400000</v>
      </c>
      <c r="E36" s="5" t="n">
        <v>2600000</v>
      </c>
      <c r="F36" s="5" t="n">
        <v>1600000</v>
      </c>
    </row>
    <row r="37" spans="1:7">
      <c r="A37" s="4" t="s">
        <v>288</v>
      </c>
    </row>
    <row r="38" spans="1:7">
      <c r="A38" s="3" t="s">
        <v>235</v>
      </c>
    </row>
    <row r="39" spans="1:7">
      <c r="A39" s="4" t="s">
        <v>267</v>
      </c>
      <c r="C39" s="7" t="n">
        <v>100000</v>
      </c>
      <c r="D39" s="7" t="n">
        <v>20000</v>
      </c>
      <c r="E39" s="7" t="n">
        <v>200000</v>
      </c>
      <c r="F39" s="7" t="n">
        <v>20000</v>
      </c>
    </row>
    <row r="40" spans="1:7">
      <c r="A40" s="4" t="s">
        <v>289</v>
      </c>
    </row>
    <row r="41" spans="1:7">
      <c r="A41" s="3" t="s">
        <v>235</v>
      </c>
    </row>
    <row r="42" spans="1:7">
      <c r="A42" s="4" t="s">
        <v>290</v>
      </c>
      <c r="E42" s="5" t="n">
        <v>721699</v>
      </c>
    </row>
    <row r="43" spans="1:7">
      <c r="A43" s="4" t="s">
        <v>291</v>
      </c>
      <c r="C43" s="4" t="s">
        <v>171</v>
      </c>
      <c r="E43" s="4" t="s">
        <v>171</v>
      </c>
    </row>
    <row r="44" spans="1:7">
      <c r="A44" s="4" t="s">
        <v>21</v>
      </c>
    </row>
    <row r="45" spans="1:7">
      <c r="A45" s="3" t="s">
        <v>235</v>
      </c>
    </row>
    <row r="46" spans="1:7">
      <c r="A46" s="4" t="s">
        <v>48</v>
      </c>
      <c r="C46" s="5" t="n">
        <v>15000000</v>
      </c>
      <c r="E46" s="5" t="n">
        <v>15000000</v>
      </c>
    </row>
    <row r="47" spans="1:7">
      <c r="A47" s="4" t="s">
        <v>49</v>
      </c>
      <c r="C47" s="5" t="n">
        <v>7000000</v>
      </c>
      <c r="E47" s="5" t="n">
        <v>7000000</v>
      </c>
      <c r="G47" s="5" t="n">
        <v>70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5</v>
      </c>
    </row>
    <row r="2" spans="1:3">
      <c r="A2" s="4" t="s">
        <v>47</v>
      </c>
      <c r="B2" s="8" t="n">
        <v>0.0001</v>
      </c>
      <c r="C2" s="8" t="n">
        <v>0.0001</v>
      </c>
    </row>
    <row r="3" spans="1:3">
      <c r="A3" s="4" t="s">
        <v>48</v>
      </c>
      <c r="B3" s="5" t="n">
        <v>50000000</v>
      </c>
      <c r="C3" s="5" t="n">
        <v>50000000</v>
      </c>
    </row>
    <row r="4" spans="1:3">
      <c r="A4" s="4" t="s">
        <v>49</v>
      </c>
      <c r="B4" s="5" t="n">
        <v>18368575</v>
      </c>
      <c r="C4" s="5" t="n">
        <v>17426876</v>
      </c>
    </row>
    <row r="5" spans="1:3">
      <c r="A5" s="4" t="s">
        <v>50</v>
      </c>
      <c r="B5" s="5" t="n">
        <v>18368575</v>
      </c>
      <c r="C5" s="5" t="n">
        <v>17426876</v>
      </c>
    </row>
    <row r="6" spans="1:3">
      <c r="A6" s="4" t="s">
        <v>51</v>
      </c>
      <c r="B6" s="5" t="n">
        <v>0</v>
      </c>
      <c r="C6" s="5" t="n">
        <v>721699</v>
      </c>
    </row>
    <row r="7" spans="1:3">
      <c r="A7" s="4" t="s">
        <v>21</v>
      </c>
    </row>
    <row r="8" spans="1:3">
      <c r="A8" s="4" t="s">
        <v>48</v>
      </c>
      <c r="B8" s="5" t="n">
        <v>15000000</v>
      </c>
    </row>
    <row r="9" spans="1:3">
      <c r="A9" s="4" t="s">
        <v>49</v>
      </c>
      <c r="B9" s="5" t="n">
        <v>7000000</v>
      </c>
      <c r="C9" s="5" t="n">
        <v>7000000</v>
      </c>
    </row>
    <row r="10" spans="1:3">
      <c r="A10" s="4" t="s">
        <v>50</v>
      </c>
      <c r="B10" s="5" t="n">
        <v>7000000</v>
      </c>
      <c r="C10" s="5"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4" t="s">
        <v>55</v>
      </c>
      <c r="B3" s="7" t="n">
        <v>349</v>
      </c>
      <c r="C3" s="7" t="n">
        <v>546</v>
      </c>
      <c r="D3" s="7" t="n">
        <v>1393</v>
      </c>
      <c r="E3" s="7" t="n">
        <v>2072</v>
      </c>
    </row>
    <row r="4" spans="1:5">
      <c r="A4" s="3" t="s">
        <v>56</v>
      </c>
    </row>
    <row r="5" spans="1:5">
      <c r="A5" s="4" t="s">
        <v>57</v>
      </c>
      <c r="B5" s="5" t="n">
        <v>4955</v>
      </c>
      <c r="C5" s="5" t="n">
        <v>4713</v>
      </c>
      <c r="D5" s="5" t="n">
        <v>14165</v>
      </c>
      <c r="E5" s="5" t="n">
        <v>12524</v>
      </c>
    </row>
    <row r="6" spans="1:5">
      <c r="A6" s="4" t="s">
        <v>58</v>
      </c>
      <c r="B6" s="5" t="n">
        <v>1344</v>
      </c>
      <c r="C6" s="5" t="n">
        <v>972</v>
      </c>
      <c r="D6" s="5" t="n">
        <v>4064</v>
      </c>
      <c r="E6" s="5" t="n">
        <v>3377</v>
      </c>
    </row>
    <row r="7" spans="1:5">
      <c r="A7" s="4" t="s">
        <v>59</v>
      </c>
      <c r="B7" s="5" t="n">
        <v>6299</v>
      </c>
      <c r="C7" s="5" t="n">
        <v>5685</v>
      </c>
      <c r="D7" s="5" t="n">
        <v>18229</v>
      </c>
      <c r="E7" s="5" t="n">
        <v>15901</v>
      </c>
    </row>
    <row r="8" spans="1:5">
      <c r="A8" s="4" t="s">
        <v>60</v>
      </c>
      <c r="B8" s="5" t="n">
        <v>-5950</v>
      </c>
      <c r="C8" s="5" t="n">
        <v>-5139</v>
      </c>
      <c r="D8" s="5" t="n">
        <v>-16836</v>
      </c>
      <c r="E8" s="5" t="n">
        <v>-13829</v>
      </c>
    </row>
    <row r="9" spans="1:5">
      <c r="A9" s="3" t="s">
        <v>61</v>
      </c>
    </row>
    <row r="10" spans="1:5">
      <c r="A10" s="4" t="s">
        <v>62</v>
      </c>
      <c r="B10" s="5" t="n">
        <v>22</v>
      </c>
      <c r="C10" s="5" t="n">
        <v>11</v>
      </c>
      <c r="D10" s="5" t="n">
        <v>77</v>
      </c>
      <c r="E10" s="5" t="n">
        <v>35</v>
      </c>
    </row>
    <row r="11" spans="1:5">
      <c r="A11" s="4" t="s">
        <v>63</v>
      </c>
      <c r="B11" s="5" t="n">
        <v>0</v>
      </c>
      <c r="C11" s="5" t="n">
        <v>0</v>
      </c>
      <c r="D11" s="5" t="n">
        <v>0</v>
      </c>
      <c r="E11" s="5" t="n">
        <v>-344</v>
      </c>
    </row>
    <row r="12" spans="1:5">
      <c r="A12" s="4" t="s">
        <v>64</v>
      </c>
      <c r="B12" s="5" t="n">
        <v>22</v>
      </c>
      <c r="C12" s="5" t="n">
        <v>11</v>
      </c>
      <c r="D12" s="5" t="n">
        <v>77</v>
      </c>
      <c r="E12" s="5" t="n">
        <v>-309</v>
      </c>
    </row>
    <row r="13" spans="1:5">
      <c r="A13" s="4" t="s">
        <v>65</v>
      </c>
      <c r="B13" s="7" t="n">
        <v>-5928</v>
      </c>
      <c r="C13" s="7" t="n">
        <v>-5128</v>
      </c>
      <c r="D13" s="7" t="n">
        <v>-16759</v>
      </c>
      <c r="E13" s="7" t="n">
        <v>-14138</v>
      </c>
    </row>
    <row r="14" spans="1:5">
      <c r="A14" s="3" t="s">
        <v>66</v>
      </c>
    </row>
    <row r="15" spans="1:5">
      <c r="A15" s="4" t="s">
        <v>67</v>
      </c>
      <c r="B15" s="9" t="n">
        <v>-0.26</v>
      </c>
      <c r="C15" s="9" t="n">
        <v>-0.24</v>
      </c>
      <c r="D15" s="9" t="n">
        <v>-0.74</v>
      </c>
      <c r="E15" s="9" t="n">
        <v>-0.66</v>
      </c>
    </row>
    <row r="16" spans="1:5">
      <c r="A16" s="4" t="s">
        <v>68</v>
      </c>
      <c r="B16" s="5" t="n">
        <v>22801229</v>
      </c>
      <c r="C16" s="5" t="n">
        <v>21798280</v>
      </c>
      <c r="D16" s="5" t="n">
        <v>22533315</v>
      </c>
      <c r="E16" s="5" t="n">
        <v>214352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23"/>
    <col customWidth="1" max="5" min="5" width="32"/>
    <col customWidth="1" max="6" min="6" width="36"/>
    <col customWidth="1" max="7" min="7" width="29"/>
  </cols>
  <sheetData>
    <row r="1" spans="1:7">
      <c r="A1" s="1" t="s">
        <v>69</v>
      </c>
      <c r="B1" s="2" t="s">
        <v>70</v>
      </c>
      <c r="C1" s="2" t="s">
        <v>71</v>
      </c>
      <c r="D1" s="2" t="s">
        <v>72</v>
      </c>
      <c r="E1" s="2" t="s">
        <v>73</v>
      </c>
      <c r="F1" s="2" t="s">
        <v>74</v>
      </c>
      <c r="G1" s="2" t="s">
        <v>75</v>
      </c>
    </row>
    <row r="2" spans="1:7">
      <c r="A2" s="4" t="s">
        <v>76</v>
      </c>
      <c r="B2" s="7" t="n">
        <v>32305</v>
      </c>
      <c r="C2" s="7" t="n">
        <v>1</v>
      </c>
      <c r="D2" s="7" t="n">
        <v>2</v>
      </c>
      <c r="E2" s="7" t="n">
        <v>3919</v>
      </c>
      <c r="F2" s="7" t="n">
        <v>64736</v>
      </c>
      <c r="G2" s="7" t="n">
        <v>-36353</v>
      </c>
    </row>
    <row r="3" spans="1:7">
      <c r="A3" s="4" t="s">
        <v>77</v>
      </c>
      <c r="C3" s="5" t="n">
        <v>7000000</v>
      </c>
      <c r="D3" s="5" t="n">
        <v>17426876</v>
      </c>
    </row>
    <row r="4" spans="1:7">
      <c r="A4" s="4" t="s">
        <v>78</v>
      </c>
      <c r="B4" s="5" t="n">
        <v>4271</v>
      </c>
      <c r="C4" s="7" t="n">
        <v>0</v>
      </c>
      <c r="D4" s="7" t="n">
        <v>0</v>
      </c>
      <c r="E4" s="5" t="n">
        <v>0</v>
      </c>
      <c r="F4" s="5" t="n">
        <v>4271</v>
      </c>
      <c r="G4" s="5" t="n">
        <v>0</v>
      </c>
    </row>
    <row r="5" spans="1:7">
      <c r="A5" s="4" t="s">
        <v>79</v>
      </c>
      <c r="C5" s="5" t="n">
        <v>0</v>
      </c>
      <c r="D5" s="5" t="n">
        <v>220000</v>
      </c>
    </row>
    <row r="6" spans="1:7">
      <c r="A6" s="4" t="s">
        <v>80</v>
      </c>
      <c r="B6" s="5" t="n">
        <v>0</v>
      </c>
      <c r="C6" s="7" t="n">
        <v>0</v>
      </c>
      <c r="D6" s="7" t="n">
        <v>0</v>
      </c>
      <c r="E6" s="5" t="n">
        <v>-3919</v>
      </c>
      <c r="F6" s="5" t="n">
        <v>3919</v>
      </c>
      <c r="G6" s="5" t="n">
        <v>0</v>
      </c>
    </row>
    <row r="7" spans="1:7">
      <c r="A7" s="4" t="s">
        <v>81</v>
      </c>
      <c r="C7" s="5" t="n">
        <v>0</v>
      </c>
      <c r="D7" s="5" t="n">
        <v>721699</v>
      </c>
    </row>
    <row r="8" spans="1:7">
      <c r="A8" s="4" t="s">
        <v>82</v>
      </c>
      <c r="B8" s="5" t="n">
        <v>-16759</v>
      </c>
      <c r="C8" s="7" t="n">
        <v>0</v>
      </c>
      <c r="D8" s="7" t="n">
        <v>0</v>
      </c>
      <c r="E8" s="5" t="n">
        <v>0</v>
      </c>
      <c r="F8" s="5" t="n">
        <v>0</v>
      </c>
      <c r="G8" s="5" t="n">
        <v>-16759</v>
      </c>
    </row>
    <row r="9" spans="1:7">
      <c r="A9" s="4" t="s">
        <v>83</v>
      </c>
      <c r="B9" s="7" t="n">
        <v>19817</v>
      </c>
      <c r="C9" s="7" t="n">
        <v>1</v>
      </c>
      <c r="D9" s="7" t="n">
        <v>2</v>
      </c>
      <c r="E9" s="7" t="n">
        <v>0</v>
      </c>
      <c r="F9" s="7" t="n">
        <v>72926</v>
      </c>
      <c r="G9" s="7" t="n">
        <v>-53112</v>
      </c>
    </row>
    <row r="10" spans="1:7">
      <c r="A10" s="4" t="s">
        <v>84</v>
      </c>
      <c r="C10" s="5" t="n">
        <v>7000000</v>
      </c>
      <c r="D10" s="5" t="n">
        <v>18368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54</v>
      </c>
    </row>
    <row r="3" spans="1:3">
      <c r="A3" s="3" t="s">
        <v>86</v>
      </c>
    </row>
    <row r="4" spans="1:3">
      <c r="A4" s="4" t="s">
        <v>82</v>
      </c>
      <c r="B4" s="7" t="n">
        <v>-16759</v>
      </c>
      <c r="C4" s="7" t="n">
        <v>-14138</v>
      </c>
    </row>
    <row r="5" spans="1:3">
      <c r="A5" s="3" t="s">
        <v>87</v>
      </c>
    </row>
    <row r="6" spans="1:3">
      <c r="A6" s="4" t="s">
        <v>78</v>
      </c>
      <c r="B6" s="5" t="n">
        <v>4271</v>
      </c>
      <c r="C6" s="5" t="n">
        <v>2651</v>
      </c>
    </row>
    <row r="7" spans="1:3">
      <c r="A7" s="4" t="s">
        <v>80</v>
      </c>
      <c r="B7" s="5" t="n">
        <v>0</v>
      </c>
      <c r="C7" s="5" t="n">
        <v>14</v>
      </c>
    </row>
    <row r="8" spans="1:3">
      <c r="A8" s="4" t="s">
        <v>88</v>
      </c>
      <c r="B8" s="5" t="n">
        <v>0</v>
      </c>
      <c r="C8" s="5" t="n">
        <v>324</v>
      </c>
    </row>
    <row r="9" spans="1:3">
      <c r="A9" s="4" t="s">
        <v>89</v>
      </c>
      <c r="B9" s="5" t="n">
        <v>400</v>
      </c>
      <c r="C9" s="5" t="n">
        <v>3060</v>
      </c>
    </row>
    <row r="10" spans="1:3">
      <c r="A10" s="3" t="s">
        <v>90</v>
      </c>
    </row>
    <row r="11" spans="1:3">
      <c r="A11" s="4" t="s">
        <v>28</v>
      </c>
      <c r="B11" s="5" t="n">
        <v>-1821</v>
      </c>
      <c r="C11" s="5" t="n">
        <v>147</v>
      </c>
    </row>
    <row r="12" spans="1:3">
      <c r="A12" s="4" t="s">
        <v>29</v>
      </c>
      <c r="B12" s="5" t="n">
        <v>471</v>
      </c>
      <c r="C12" s="5" t="n">
        <v>-509</v>
      </c>
    </row>
    <row r="13" spans="1:3">
      <c r="A13" s="4" t="s">
        <v>33</v>
      </c>
      <c r="B13" s="5" t="n">
        <v>2170</v>
      </c>
      <c r="C13" s="5" t="n">
        <v>2669</v>
      </c>
    </row>
    <row r="14" spans="1:3">
      <c r="A14" s="4" t="s">
        <v>91</v>
      </c>
      <c r="B14" s="5" t="n">
        <v>-11268</v>
      </c>
      <c r="C14" s="5" t="n">
        <v>-5782</v>
      </c>
    </row>
    <row r="15" spans="1:3">
      <c r="A15" s="3" t="s">
        <v>92</v>
      </c>
    </row>
    <row r="16" spans="1:3">
      <c r="A16" s="4" t="s">
        <v>93</v>
      </c>
      <c r="B16" s="5" t="n">
        <v>-400</v>
      </c>
      <c r="C16" s="5" t="n">
        <v>-3060</v>
      </c>
    </row>
    <row r="17" spans="1:3">
      <c r="A17" s="4" t="s">
        <v>94</v>
      </c>
      <c r="B17" s="5" t="n">
        <v>-400</v>
      </c>
      <c r="C17" s="5" t="n">
        <v>-3060</v>
      </c>
    </row>
    <row r="18" spans="1:3">
      <c r="A18" s="3" t="s">
        <v>95</v>
      </c>
    </row>
    <row r="19" spans="1:3">
      <c r="A19" s="4" t="s">
        <v>96</v>
      </c>
      <c r="B19" s="5" t="n">
        <v>0</v>
      </c>
      <c r="C19" s="5" t="n">
        <v>-2792</v>
      </c>
    </row>
    <row r="20" spans="1:3">
      <c r="A20" s="4" t="s">
        <v>97</v>
      </c>
      <c r="B20" s="5" t="n">
        <v>0</v>
      </c>
      <c r="C20" s="5" t="n">
        <v>570</v>
      </c>
    </row>
    <row r="21" spans="1:3">
      <c r="A21" s="4" t="s">
        <v>98</v>
      </c>
      <c r="B21" s="5" t="n">
        <v>0</v>
      </c>
      <c r="C21" s="5" t="n">
        <v>-2222</v>
      </c>
    </row>
    <row r="22" spans="1:3">
      <c r="A22" s="4" t="s">
        <v>99</v>
      </c>
      <c r="B22" s="5" t="n">
        <v>-11668</v>
      </c>
      <c r="C22" s="5" t="n">
        <v>-11064</v>
      </c>
    </row>
    <row r="23" spans="1:3">
      <c r="A23" s="4" t="s">
        <v>100</v>
      </c>
      <c r="B23" s="5" t="n">
        <v>35086</v>
      </c>
      <c r="C23" s="5" t="n">
        <v>50418</v>
      </c>
    </row>
    <row r="24" spans="1:3">
      <c r="A24" s="4" t="s">
        <v>101</v>
      </c>
      <c r="B24" s="5" t="n">
        <v>23418</v>
      </c>
      <c r="C24" s="5" t="n">
        <v>39354</v>
      </c>
    </row>
    <row r="25" spans="1:3">
      <c r="A25" s="3" t="s">
        <v>102</v>
      </c>
    </row>
    <row r="26" spans="1:3">
      <c r="A26" s="4" t="s">
        <v>103</v>
      </c>
      <c r="B26" s="5" t="n">
        <v>0</v>
      </c>
      <c r="C26" s="5" t="n">
        <v>20</v>
      </c>
    </row>
    <row r="27" spans="1:3">
      <c r="A27" s="3" t="s">
        <v>104</v>
      </c>
    </row>
    <row r="28" spans="1:3">
      <c r="A28" s="4" t="s">
        <v>80</v>
      </c>
      <c r="B28" s="7" t="n">
        <v>3919</v>
      </c>
      <c r="C28" s="7" t="n">
        <v>30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8:31:25Z</dcterms:created>
  <dcterms:modified xmlns:dcterms="http://purl.org/dc/terms/" xmlns:xsi="http://www.w3.org/2001/XMLSchema-instance" xsi:type="dcterms:W3CDTF">2017-11-03T08:31:25Z</dcterms:modified>
</cp:coreProperties>
</file>